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Ope" sheetId="5" r:id="rId5"/>
    <s:sheet name="Statements Of Cash Flows" sheetId="6" r:id="rId6"/>
    <s:sheet name="Statements Of Cash Flows Parent" sheetId="7" r:id="rId7"/>
    <s:sheet name="Principles Of Preparation" sheetId="8" r:id="rId8"/>
    <s:sheet name="Accumulated Other Comprehensive" sheetId="9" r:id="rId9"/>
    <s:sheet name="Regulation" sheetId="10" r:id="rId10"/>
    <s:sheet name="Palo Verde" sheetId="11" r:id="rId11"/>
    <s:sheet name="Common Stock" sheetId="12" r:id="rId12"/>
    <s:sheet name="Income Taxes" sheetId="13" r:id="rId13"/>
    <s:sheet name="Commitments, Contingencies And " sheetId="14" r:id="rId14"/>
    <s:sheet name="Litigation" sheetId="15" r:id="rId15"/>
    <s:sheet name="Employee Benefits" sheetId="16" r:id="rId16"/>
    <s:sheet name="Financial Instruments And Inves" sheetId="17" r:id="rId17"/>
    <s:sheet name="Principles Of Preparation (Poli" sheetId="18" r:id="rId18"/>
    <s:sheet name="Principles Of Preparation (Tabl" sheetId="19" r:id="rId19"/>
    <s:sheet name="Accumulated Other Comprehensi20" sheetId="20" r:id="rId20"/>
    <s:sheet name="Common Stock (Tables)" sheetId="21" r:id="rId21"/>
    <s:sheet name="Employee Benefits (Tables)" sheetId="22" r:id="rId22"/>
    <s:sheet name="Financial Instruments And Inv23" sheetId="23" r:id="rId23"/>
    <s:sheet name="Principles Of Preparation (Accr" sheetId="24" r:id="rId24"/>
    <s:sheet name="Principles Of Preparation (Supp" sheetId="25" r:id="rId25"/>
    <s:sheet name="Accumulated Other Comprehensi26" sheetId="26" r:id="rId26"/>
    <s:sheet name="Accumulated Other Comprehensi27" sheetId="27" r:id="rId27"/>
    <s:sheet name="Regulation (Narrative) (Details" sheetId="28" r:id="rId28"/>
    <s:sheet name="Palo Verde (Narrative) (Details" sheetId="29" r:id="rId29"/>
    <s:sheet name="Common Stock (Narrative) (Detai" sheetId="30" r:id="rId30"/>
    <s:sheet name="Common Stock (Basic And Diluted" sheetId="31" r:id="rId31"/>
    <s:sheet name="Common Stock (Antidilutive Secu" sheetId="32" r:id="rId32"/>
    <s:sheet name="Income Taxes (Income Tax Rates)" sheetId="33" r:id="rId33"/>
    <s:sheet name="Income Taxes (Details)" sheetId="34" r:id="rId34"/>
    <s:sheet name="Commitments, Contingencies An35" sheetId="35" r:id="rId35"/>
    <s:sheet name="Employee Benefits (Retirement P" sheetId="36" r:id="rId36"/>
    <s:sheet name="Employee Benefits (Narrative) (" sheetId="37" r:id="rId37"/>
    <s:sheet name="Financial Instruments And Inv38" sheetId="38" r:id="rId38"/>
    <s:sheet name="Financial Instruments And Inv39" sheetId="39" r:id="rId39"/>
    <s:sheet name="Financial Instruments And Inv40" sheetId="40" r:id="rId40"/>
    <s:sheet name="Financial Instruments And Inv41" sheetId="41" r:id="rId41"/>
    <s:sheet name="Financial Instruments And Inv42" sheetId="42" r:id="rId42"/>
    <s:sheet name="Financial Instruments And Inv43" sheetId="43" r:id="rId43"/>
    <s:sheet name="Financial Instruments And Inv44" sheetId="44" r:id="rId44"/>
    <s:sheet name="Financial Instruments And Inv45" sheetId="45" r:id="rId45"/>
  </s:sheets>
  <s:definedNames/>
  <s:calcPr calcId="124519" calcMode="auto" fullCalcOnLoad="1"/>
</s:workbook>
</file>

<file path=xl/sharedStrings.xml><?xml version="1.0" encoding="utf-8"?>
<sst xmlns="http://schemas.openxmlformats.org/spreadsheetml/2006/main" uniqueCount="582">
  <si>
    <t>Document And Entity Information - shares</t>
  </si>
  <si>
    <t>6 Months Ended</t>
  </si>
  <si>
    <t>Jun. 30, 2015</t>
  </si>
  <si>
    <t>Jul. 31, 2015</t>
  </si>
  <si>
    <t>Document and Entity Information [Line Items]</t>
  </si>
  <si>
    <t>Document Type</t>
  </si>
  <si>
    <t>10-Q</t>
  </si>
  <si>
    <t>Amendment Flag</t>
  </si>
  <si>
    <t>false</t>
  </si>
  <si>
    <t>Document Period End Date</t>
  </si>
  <si>
    <t>Jun. 30,
		2015</t>
  </si>
  <si>
    <t>Document Fiscal Year Focus</t>
  </si>
  <si>
    <t>Document Fiscal Period Focus</t>
  </si>
  <si>
    <t>Q2</t>
  </si>
  <si>
    <t>Trading Symbol</t>
  </si>
  <si>
    <t>ee</t>
  </si>
  <si>
    <t>Entity Registrant Name</t>
  </si>
  <si>
    <t>EL PASO ELECTRIC CO /TX/</t>
  </si>
  <si>
    <t>Entity Central Index Key</t>
  </si>
  <si>
    <t>Current Fiscal Year End Date</t>
  </si>
  <si>
    <t>--12-31</t>
  </si>
  <si>
    <t>Entity Filer Category</t>
  </si>
  <si>
    <t>Large Accelerated Filer</t>
  </si>
  <si>
    <t>Entity Common Stock, Shares Outstanding</t>
  </si>
  <si>
    <t>Balance Sheets - USD ($) $ in Thousands</t>
  </si>
  <si>
    <t>Dec. 31, 2014</t>
  </si>
  <si>
    <t>Utility plant:</t>
  </si>
  <si>
    <t>Electric plant in service</t>
  </si>
  <si>
    <t>Less accumulated depreciation and amortization</t>
  </si>
  <si>
    <t>Net plant in service</t>
  </si>
  <si>
    <t>Construction work in progress</t>
  </si>
  <si>
    <t>Nuclear fuel; includes fuel in process of $31,378 and $46,996, respectively</t>
  </si>
  <si>
    <t>Less accumulated amortization</t>
  </si>
  <si>
    <t>Net nuclear fuel</t>
  </si>
  <si>
    <t>Net utility plant</t>
  </si>
  <si>
    <t>Current assets:</t>
  </si>
  <si>
    <t>Cash and cash equivalents</t>
  </si>
  <si>
    <t>Accounts receivable, principally trade, net of allowance for doubtful accounts of $1,609 and $2,253, respectively</t>
  </si>
  <si>
    <t>Accumulated deferred income taxes</t>
  </si>
  <si>
    <t>Inventories, at cost</t>
  </si>
  <si>
    <t>Under-collection of fuel revenues</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705,078 and 65,725,246 shares issued, and 137,247 and 124,297 restricted shares, respectively</t>
  </si>
  <si>
    <t>Capital in excess of stated value</t>
  </si>
  <si>
    <t>Retained earnings</t>
  </si>
  <si>
    <t>Accumulated other comprehensive loss, net of tax</t>
  </si>
  <si>
    <t>Total stockholders equity subtotal before treasury stock</t>
  </si>
  <si>
    <t>Treasury stock, 25,416,441 and 25,492,919 shares, respectively, at cost</t>
  </si>
  <si>
    <t>Common stock equity</t>
  </si>
  <si>
    <t>Long-term debt, net of current portion</t>
  </si>
  <si>
    <t>Total capitalization</t>
  </si>
  <si>
    <t>Current liabilities:</t>
  </si>
  <si>
    <t>Current maturities of long-term debt</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rued pension liability</t>
  </si>
  <si>
    <t>Accrued post-retirement benefit liability</t>
  </si>
  <si>
    <t>Asset retirement obligation</t>
  </si>
  <si>
    <t>Regulatory liabilities</t>
  </si>
  <si>
    <t>Total deferred credits and other liabilities</t>
  </si>
  <si>
    <t>Commitments and contingencies</t>
  </si>
  <si>
    <t>Total capitalization and liabilities</t>
  </si>
  <si>
    <t>Balance Sheets Parenthetical - USD ($) $ in Thousands</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 USD ($) $ in Thousands</t>
  </si>
  <si>
    <t>3 Months Ended</t>
  </si>
  <si>
    <t>12 Months Ended</t>
  </si>
  <si>
    <t>Jun. 30, 2014</t>
  </si>
  <si>
    <t>Operating revenues</t>
  </si>
  <si>
    <t>Energy expenses:</t>
  </si>
  <si>
    <t>Fuel</t>
  </si>
  <si>
    <t>Purchased and interchanged power</t>
  </si>
  <si>
    <t>Cost of services, energy services</t>
  </si>
  <si>
    <t>Operating revenues net of energy expenses</t>
  </si>
  <si>
    <t>Other operating expenses:</t>
  </si>
  <si>
    <t>Other operations</t>
  </si>
  <si>
    <t>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 (expens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gain (loss) arising during period</t>
  </si>
  <si>
    <t>Prior service benefit</t>
  </si>
  <si>
    <t>Reclassification adjustments included in net income for amortization of:</t>
  </si>
  <si>
    <t>Net loss</t>
  </si>
  <si>
    <t>Net unrealized gains/losses on marketable securities:</t>
  </si>
  <si>
    <t>Net holding gains (losses) arising during period</t>
  </si>
  <si>
    <t>Reclassification adjustments for net (gains) losse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losses (gains) on marketable securities</t>
  </si>
  <si>
    <t>Losses on cash flow hedges</t>
  </si>
  <si>
    <t>Total income tax benefit (expense)</t>
  </si>
  <si>
    <t>Other comprehensive income (loss), net of tax</t>
  </si>
  <si>
    <t>Comprehensive income</t>
  </si>
  <si>
    <t>Statements Of Cash Flows - USD ($) $ in Thousands</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Gain on sale of property, plant and equipment</t>
  </si>
  <si>
    <t>Net gains on sale of decommissioning trust funds</t>
  </si>
  <si>
    <t>Other operating activities</t>
  </si>
  <si>
    <t>Change in:</t>
  </si>
  <si>
    <t>Accounts receivable</t>
  </si>
  <si>
    <t>Inventories</t>
  </si>
  <si>
    <t>Net over-collection (under-collection) of fuel revenues</t>
  </si>
  <si>
    <t>Accounts payable</t>
  </si>
  <si>
    <t>Other current liabilities</t>
  </si>
  <si>
    <t>Deferred charges and credits</t>
  </si>
  <si>
    <t>Net cash provided by operating activities</t>
  </si>
  <si>
    <t>Cash flows from investing activities:</t>
  </si>
  <si>
    <t>Cash additions to utility property, plant and equipment</t>
  </si>
  <si>
    <t>Cash additions to nuclear fuel</t>
  </si>
  <si>
    <t>Capitalized interest and AFUDC:</t>
  </si>
  <si>
    <t>Utility property, plant and equipment</t>
  </si>
  <si>
    <t>Nuclear fuel</t>
  </si>
  <si>
    <t>Decommissioning trust funds:</t>
  </si>
  <si>
    <t>Purchases, including funding of $2.3 million</t>
  </si>
  <si>
    <t>Sales and maturities</t>
  </si>
  <si>
    <t>Proceeds from sale of property, plant and equipment</t>
  </si>
  <si>
    <t>Other investing activities</t>
  </si>
  <si>
    <t>Net cash used for investing activities</t>
  </si>
  <si>
    <t>Cash flows from financing activities:</t>
  </si>
  <si>
    <t>Dividends paid</t>
  </si>
  <si>
    <t>Borrowings under the revolving credit facility:</t>
  </si>
  <si>
    <t>Proceeds</t>
  </si>
  <si>
    <t>Payments</t>
  </si>
  <si>
    <t>Other financing activities</t>
  </si>
  <si>
    <t>Net cash provided by financing activities</t>
  </si>
  <si>
    <t>Net decrease in cash and cash equivalents</t>
  </si>
  <si>
    <t>Cash and cash equivalents at beginning of period</t>
  </si>
  <si>
    <t>Cash and cash equivalents at end of period</t>
  </si>
  <si>
    <t>Statements Of Cash Flows Parenthetical - USD ($) $ in Millions</t>
  </si>
  <si>
    <t>Payments To Fund Decommissioning Fund</t>
  </si>
  <si>
    <t>Principles Of Preparation</t>
  </si>
  <si>
    <t>Accounting Policies [Abstract]</t>
  </si>
  <si>
    <t>Principles of Preparation These condensed financial statements should be read in conjunction with the financial statements and notes thereto in the Annual Report of El Paso Electric Company on Form 10-K for the year ended December 31, 2014 (the " 2014 Form 10-K"). Capitalized terms used in this report and not defined herein have the meaning ascribed to such terms in the 2014 Form 10-K. In the opinion of the Company’s management, the accompanying financial statements contain all adjustments necessary to present fairly the financial position of the Company at June 30, 2015 and December 31, 2014 ; the results of its operations and comprehensive operations for the three, six and twelve months ended June 30, 2015 and 2014 ; and its cash flows for the six months ended June 30, 2015 and 2014 . The results of operations and comprehensive operations for the three and six months ended June 30, 2015 and the cash flows for the six months ended June 30, 2015 are not necessarily indicative of the results to be expected for the full calendar year. Pursuant to the rules and regulations of the Securities and Exchange Commission ("SEC"), certain financial information has been condensed and certain footnote disclosures have been omitted. Such information and disclosures are normally included in financial statements prepared in accordance with generally accepted accounting principles.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s . Revenues related to the sale of electricity are generally recorded when service is rendered or electricity is delivered to customers. The billing of electricity sales to retail customers is based on the reading of their meters, which occurs on a systematic basis throughout the month. Unbilled revenues are estimated based on monthly generation volumes and by applying an average revenue/kWh to the number of estimated kWhs delivered but not billed. Accounts receivable included accrued unbilled revenues of $34.1 million at June 30, 2015 and $21.2 million at December 31, 2014 . The Company presents revenues net of sales taxes in its statements of operations. Supplemental Cash Flow Disclosures (in thousands) Six Months Ended June 30, 2015 2014 Cash paid for: Interest on long-term debt and borrowing under the revolving credit facility $ 30,922 $ 27,216 Income tax paid, net 1,680 2,862 Non-cash investing and financing activities: Changes in accrued plant additions (1,227 ) 2,100 Grants of restricted shares of common stock 1,106 2,930 New Accounting Standards. In May 2014, the Financial Accounting Standards Board ("FASB") issued new guidance (Accounting Standards Update ("ASU") 2014-09, Revenue from Contracts with Customers (Topic 606)) to provide a framework that replaces the existing revenue recognition guidance. ASU 2014-09 is the result of a joint effort by the FASB and the International Accounting Standards Board intended to clarify the principles for recognizing revenue and to develop a common revenue standard for U.S. Generally Accepted Accounting Principles ("GAAP") and International Financial Reporting Standards. ASU 2014-09 provides that an entity should recognize the amount of revenue to which it expects to be entitled for the transfer of promised goods or services to customers. ASU 2014-09 was originally intended to be effective for annual periods and interim periods within that reporting period beginning after December 15, 2016, for public business entities. On April 1, 2015, the FASB voted to propose to defer the effective date to December 15, 2017. Early adoption of ASU 2014-09 is permitted after December 15, 2016. The Company is currently assessing the future impact of this ASU . In April 2015, the FASB issued new guidance (ASU 2015-03, Interest - Imputation of Interest (Topic 715)) to simplify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ASU 2015-03 is effective for financial statements issued for fiscal years beginning after December 15, 2015, and interim periods within those fiscal years. The Company does not expect this ASU will materially impact the Company's results of operations and cash flows.</t>
  </si>
  <si>
    <t>Accumulated Other Comprehensive Income (Notes)</t>
  </si>
  <si>
    <t>Accumulated Other Comprehensive Income (Loss) [Line Items]</t>
  </si>
  <si>
    <t>Comprehensive Income (Loss) Note</t>
  </si>
  <si>
    <t xml:space="preserve"> Accumulated Other Comprehensive Income (Loss) Changes in Accumulated Other Comprehensive Income (Loss) (net of tax) by component are presented below (in thousands): Three Months Ended June 30, 2015 Three Months Ended June 30, 2014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4,628 ) $ 36,782 $ (12,032 ) $ (9,878 ) $ (9,388 ) $ 34,730 $ (12,283 ) $ 13,059 Other comprehensive income (loss) before reclassifications — (1,191 ) — (1,191 ) — 4,845 — 4,845 Amounts reclassified from accumulated other comprehensive income (loss) 297 135 73 505 (151 ) (92 ) 69 (174 ) Balance at end of period $ (34,331 ) $ 35,726 $ (11,959 ) $ (10,564 ) $ (9,539 ) $ 39,483 $ (12,214 ) $ 17,730 Six Months Ended June 30, 2015 Six Months Ended June 30, 2014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4,884 ) $ 38,957 $ (12,074 ) $ (8,001 ) $ (21,330 ) $ 36,240 $ (12,298 ) $ 2,612 Other comprehensive income (loss) before reclassifications — (369 ) — (369 ) 12,147 5,644 — 17,791 Amounts reclassified from accumulated other comprehensive income (loss) 553 (2,862 ) 115 (2,194 ) (356 ) (2,401 ) 84 (2,673 ) Balance at end of period $ (34,331 ) $ 35,726 $ (11,959 ) $ (10,564 ) $ (9,539 ) $ 39,483 $ (12,214 ) $ 17,730 Twelve Months Ended June 30, 2015 Twelve Months Ended June 30, 2014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9,539 ) $ 39,483 $ (12,214 ) $ 17,730 $ (74,198 ) $ 26,030 $ (12,429 ) $ (60,597 ) Other comprehensive income (loss) before reclassifications (24,775 ) 2,681 — (22,094 ) 63,518 16,206 — 79,724 Amounts reclassified from accumulated other comprehensive income (loss) (17 ) (6,438 ) 255 (6,200 ) 1,141 (2,753 ) 215 (1,397 ) Balance at end of period $ (34,331 ) $ 35,726 $ (11,959 ) $ (10,564 ) $ (9,539 ) $ 39,483 $ (12,214 ) $ 17,730 Amounts reclassified from accumulated other comprehensive income (loss) for the three, six and twelve months ended June 30, 2015 and 2014 are as follows (in thousands): Details about Accumulated Other Comprehensive Income (Loss) Components Three Months Ended June 30, Six Months Ended June 30, Twelve Months Ended June 30, Affected Line Item in the Statement of Operations 2015 2014 2015 2014 2015 2014 Amortization of pension and post-retirement benefit costs: Prior service benefit $ 1,662 2,070 $ 3,325 3,529 $ 7,455 $ 6,289 (a) Net loss (2,250 ) (1,829 ) (4,500 ) (2,952 ) (7,730 ) (8,004 ) (a) (588 ) 241 (1,175 ) 577 (275 ) (1,715 ) (a) Income tax effect 291 (90 ) 622 (221 ) 292 574 (297 ) 151 (553 ) 356 17 (1,141 ) (a) Marketable securities: Net realized gain (loss) on sale of securities (182 ) 102 3,563 2,967 7,946 3,432 Investment and interest income, net (182 ) 102 3,563 2,967 7,946 3,432 Income before income taxes Income tax effect 47 (10 ) (701 ) (566 ) (1,508 ) (679 ) Income tax expense (135 ) 92 2,862 2,401 6,438 2,753 Net income Loss on cash flow hedge: Amortization of loss (116 ) (109 ) (230 ) (216 ) (452 ) (425 ) Interest on long-term debt and revolving credit facility (116 ) (109 ) (230 ) (216 ) (452 ) (425 ) Income before income taxes Income tax effect 43 40 115 132 197 210 Income tax expense (73 ) (69 ) (115 ) (84 ) (255 ) (215 ) Net income Total reclassifications $ (505 ) $ 174 $ 2,194 $ 2,673 $ 6,200 $ 1,397 (a) These items are included in the computation of net periodic benefit cost. See Note I, Employee Benefits, for additional information.</t>
  </si>
  <si>
    <t>Regulation</t>
  </si>
  <si>
    <t>Public Utilities, General Disclosures [Abstract]</t>
  </si>
  <si>
    <t>Regulation General The rates and services of the Company are regulated by incorporated municipalities in Texas, the Public Utility Commission of Texas ("PUCT"), the New Mexico Public Regulation Commission ("NMPRC"), and the Federal Energy Regulatory Commission ("FERC"). Municipal orders, ordinances and other agreements regarding rates and services adopted by Texas municipalities are subject to review and approval by the PUCT. The FERC has jurisdiction over the Company's wholesale (sales for resale) transactions, transmission service and compliance with federally-mandated reliability standards. The decisions of the PUCT, the NMPRC and the FERC are subject to judicial review. Texas Regulatory Matters 2012 Texas Retail Rate Case . On April 17, 2012, the El Paso City Council approved the settlement of the Company's 2012 Texas retail rate case and fuel reconciliation in PUCT Docket No. 40094. The PUCT issued a final order approving the settlement on May 23, 2012 and the rates were effective as of May 1, 2012. As part of the 2012 Texas retail rate settlement, the Company agreed to submit a future fuel reconciliation request covering the period beginning July 1, 2009 and ending no later than June 30, 2013 by December 31, 2013 or as part of its next rate case, if earlier. The Company filed a fuel reconciliation request covering the period July 1, 2009 through March 31, 2013, as discussed below. The 2012 Texas retail rate settlement also provided for the continuation of the energy efficiency cost recovery factor and the military base discount recovery factor. Both of these surcharges require annual filings to reconcile and revise the recovery factors. Energy Efficiency Cost Recovery Factor. The Company made its annual filing to establish its energy efficiency cost recovery factor for 2015 on May 1, 2014. In addition to projected energy efficiency costs for 2015 and true-up to prior year actual costs, the Company requested approval of a $2.0 million bonus for the 2013 energy efficiency program results in accordance with PUCT rules. The PUCT approved the Company's request at its November 14, 2014 open meeting. The Company recorded the $2.0 million bonus as operating revenue in the fourth quarter of 2014. On May 1, 2015, the Company made its annual filing to establish its energy efficiency cost recovery factor for 2016. In addition to projected energy efficiency costs for 2016 and true-up to prior year actual costs, the Company requested approval of a $1.0 million bonus for the 2014 energy efficiency program results in accordance with PUCT rules. This case was assigned PUCT Docket No. 44677. A hearing on the merits is currently scheduled for mid August 2015. Fuel and Purchased Power Costs. The Company's actual fuel costs, including purchased power energy costs, are recovered from customers through a fixed fuel factor. The PUCT has adopted a fuel cost recovery rule (th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fuel reconciliation proceedings. On April 15, 2014, the Company filed a request, which was assigned PUCT Docket No. 42384, to increase its fixed fuel factor by approximately $10.7 million annually or 6.9% , pursuant to its approved formula. The revised fixed fuel factor reflected an expected increase in prices for natural gas over the twelve month period beginning March 2014. The increase in the fixed fuel factor received final approval on May 28, 2014 and was effective with May 2014 billings. On April 15, 2015, the Company filed a request, which was assigned PUCT Docket No. 44633, to reduce its fixed fuel factor by approximately 24% to reflect an expected reduction in fuel expense. The over-recovered balance was below the materiality threshold. The reduction in the fixed fuel factor was effective on an interim basis May 1, 2015 and approved by the PUCT on May 20, 2015 . As of June 30, 2015, the Company had over-recovered fuel costs in the amount of $1.1 million for the Texas jurisdiction. Fuel Reconciliation Proceeding . Pursuant to the 2012 Texas retail rate settlement discussed above, on September 27, 2013, the Company filed an application with the PUCT, designated as PUCT Docket No. 41852, to reconcile $545.3 million of fuel and purchased power expenses incurred during the 45 -month period from July 1, 2009 through March 31, 2013. A settlement was reached and a final order was issued by the PUCT on July 11, 2014. The PUCT's final order completes the regulatory review and reconciliation of the Company's fuel expenses for the period through March 31, 2013. The settlement provides that 100% of margins on non-arbitrage off-system sales (as defined by the settlement) and 50% of margins on arbitrage off-system sales be shared with its Texas customers beginning April 1, 2014 . For the period April 1, 2014 through June 30, 2015 , the Company's total share of margins assignable to Texas retail jurisdiction, on arbitrage and non-arbitrage off-system sales, may not exceed 10% of the total margins assignable to the Texas retail jurisdiction on all off-system sales. The Company also agreed to file with the PUCT a proceeding to address the reasonableness of the Company's decision to not continue to participate in the Four Corners Generating Station ("Four Corners") after July 2016 . It is expected that the final coal mine closing and reclamation costs will be addressed in that proceeding as well as other issues related to post-participation events such as the asset retirement obligations related to those two units. Montana Power Station Approvals . T he Company has received a Certificate of Convenience and Necessity ("CCN") from the PUCT to construct four natural gas fired generating units at the Montana Power Station ("the MPS") in El Paso County, Texas. The Company also obtained air permits from the Texas Commission on Environmental Quality ("TCEQ") and the U.S. Environmental Protection Agency ("EPA"). The PUCT has issued final orders approving CCNs for the MPS to Caliente transmission line, MPS In &amp; Out transmission line and the MPS to Montwood transmission line. These transmission lines will connect MPS to the Company’s transmission system for delivery of electricity throughout its service territory. MPS Units 1 and 2 and the MPS to Caliente and MPS In &amp; Out transmission lines became operational in March 2015 . Solar Generation CCN Filing. On April 20, 2015, the Company filed a petition with the PUCT requesting CCN authorization to construct a new 20 MW solar-powered generation facility to be located on Fort Bliss in the Company's service territory in Texas. The new facility will be a Company-owned system resource. The Company has requested a PUCT final order by November 30, 2015 so that the project can be completed before December 31, 2016 to maximize potential tax benefits. This case was assigned PUCT Docket No. 44637. A hearing on the merits is currently scheduled for September 2015. Community Solar. On June 8, 2015, the Company filed a petition with the PUCT to initiate a community solar program to include construction and ownership of a 3 MW solar photovoltaic system located at the MPS. Participation will be on a voluntary basis, and customers will contract for a set capacity (kW) amount and receive all energy produced. The Company has requested a PUCT final order approving the program so that the project can be completed before December 31, 2016 to maximize potential tax benefits. This case was assigned PUCT Docket No. 44800. No procedural schedule has yet been issued. Four Corners Generating Station. On June 10, 2015, the Company filed an application requesting reasonableness and public interest findings and certain rate- and accounting- related findings to sell its ownership interest in Four Corners to Arizona Public Service Company ("APS") pursuant to a Purchase and Sale Agreement executed February 17, 2015. The anticipated closing date is July 6, 2016 , pending regulatory approval. This case was assigned PUCT Docket No. 44805. The deadline for parties to request hearing is set as November 20, 2015, and the deadline for the PUCT Staff to file a recommendation in the case is November 30, 2015, if no hearing is requested. The Company cannot predict the outcome of the case at this time. Other Required Approvals . The Company has obtained other required approvals for tariffs and approvals as required by the Public Utility Regulatory Act (the "PURA") and the PUCT. New Mexico Regulatory Matters 2009 New Mexico Stipulation. On December 10, 2009, the NMPRC issued a final order conditionally approving the stipulated rates in NMPRC Case No. 09-00171-UT. The stipulated rates went into effect with January 2010 bills. The stipulated rates provide for an Efficient Use of Energy Factor Rate Rider to recover energy efficiency expenditures which are updated annually for adjustment to the recovery factors. 2015 New Mexico Rate Case Filing . On May 11, 2015, the Company filed with the NMPRC (NMPRC Case No. 15-00127-UT) for an annual increase in non-fuel base rates of approximately $8.6 million or 7.1% . The filing also requests an annual reduction of $15.4 million , or 21.5% , for fuel and purchased power costs recovered in base rates. The reduction in fuel and purchased power rates reflects reduced fuel prices and improvements in system heat rates due to new generating unit additions. Based on the standard procedural schedule, the Company expects new rates to go into effect early in the second quarter of 2016. A hearing in the case has been set to begin in November 2015. The Company cannot predict the outcome of the case at this time. Fuel and Purchased Power Costs. Fuel and purchased power costs are recovered through base rates and a Fuel and Purchased Power Cost Adjustment Clause (the "FPPCAC") that accounts for changes in the costs of fuel relative to the amount included in base rates. On January 8, 2014, the NMPRC approved the continuation of the FPPCAC without modification in NMPRC Case No. 13-00380-UT. Fuel and purchased power costs are reconciled to actual costs on a monthly basis and recovered or refunded to customers the second succeeding month. The Company recovers costs related to Palo Verde Unit 3 capacity and energy in New Mexico through the FPPCAC as purchased power using a proxy market price approved in the 2014 FPPCAC continuation. Montana Power Station Approvals. The Company has received a CCN from the NMPRC to construct four units at the MPS and associated transmission lines. The Company also obtained all necessary air permits from the TCEQ and EPA. A final order in NMPRC Case No. 13-00297-UT approving the CCN for MPS Units 3 and 4 was issued on June 11, 2014. MPS Units 1 and 2 and the MPS to Caliente and MPS In &amp; Out transmission lines became operational in March 2015 . Solar Generation CCN Filing. On April 20, 2015, the Company filed a petition with the NMPRC requesting CCN authorization to construct a new 20 MW solar-powered generation facility to be located on Fort Bliss in the Company's service territory in Texas. The new facility will be a Company-owned system resource. The Company has requested expedited approval and a NMPRC final order by November 30, 2015 so that the project can be completed before December 31, 2016 to maximize potential tax benefits. This case was assigned NMPRC Case No. 15-00099-UT. Hearings are currently scheduled for late August 2015. Four Corners Generating Station. On April 27, 2015, the Company filed an application requesting all necessary regulatory approvals to sell its ownership interest in Four Corners to APS pursuant to a Purchase and Sale Agreement executed February 17, 2015. The anticipated closing date is July 6, 2016 , pending regulatory approval. This case was assigned NMPRC Case No. 15-00109-UT. Hearings in the case are scheduled for January 2016. The Company cannot predict the outcome of the case at this time. Expedited Approval for CCN (5 MW Holloman Facility) . On June 15, 2015, the Company filed a petition with the NMPRC requesting CCN authorization to construct a 5 MW solar-powered generation facility to be located at Holloman Air Force Base ("HAFB") in the Company's service territory in New Mexico. The new facility will be a dedicated Company-owned resource serving HAFB. The Company has requested approval such that the project can be completed before December 31, 2016 to maximize potential tax benefits. This case was assigned NMPRC Case No. 15-00185-UT. Hearings in the case have been set to begin in September 2015. Other Required Approvals . The Company has obtained other required approvals for other tariffs, securities transactions, long-term resource plans, recovery of energy efficiency costs through a base rate rider and other approvals as required by the NMPRC. Federal Regulatory Matters Four Corners Generating Station. On June 26, 2015, APS filed an application requesting authorization from FERC to purchase 100% of the Company’s ownership interest in Units 4 and 5 of Four Corners and the associated transmission interconnection facilities and rights. APS has requested authorization be granted by FERC on or before December 24, 2015. The Company cannot predict the outcome of the case at this time. Public Service Company of New Mexico's ( " PNM " ) Transmission Rate Case. On December 31, 2012, PNM filed with FERC to change its method of transmission rate recovery for its transmission delivery services from stated rates to formula rates. The Company takes transmission service from PNM and is among the PNM transmission customers affected by PNM's shift to formula rates. On March 1, 2013, the FERC issued an order rejecting in part PNM's filing, and establishing settlement judge and hearing procedures. On March 20, 2015, PNM filed with FERC a settlement agreement and offer of settlement resolving all issues set for hearing in the proceeding. The Company cannot predict the outcome of the case at this time. Other Required Approvals. The Company has obtained required approvals for rates and tariffs, securities transactions and other approvals as required by the FERC.</t>
  </si>
  <si>
    <t>Palo Verde</t>
  </si>
  <si>
    <t>Palo Verde [Abstract]</t>
  </si>
  <si>
    <t>Palo Verde Spent Nuclear Fuel and Waste Disposal Pursuant to the Nuclear Waste Policy Act of 1982, as amended in 1987 (the "NWPA"), the U.S. Department of Energy ("DOE") is legally obligated to accept and dispose of all spent nuclear fuel and other high-level radioactive waste generated by all domestic power reactors by 1998. The DOE's obligations are reflected in a contract for Disposal of Spent Nuclear Fuel and/or High-Level Radioactive Waste (the "Standard Contract") with each nuclear power plant. The DOE failed to begin accepting spent nuclear fuel by 1998. On December 19, 2012 , APS, acting on behalf of itself and the participant owners of Palo Verde, filed a second breach of contract lawsuit against the DOE. This lawsuit sought to recover damages incurred due to the DOE's failure to accept Palo Verde's spent nuclear fuel for the period beginning January 1, 2007 through June 30, 2011 . On August 18, 2014 , APS and the DOE entered into a settlement agreement, stipulating to a dismissal of the lawsuit and payment of $57.4 million by the DOE to the Palo Verde owners for certain specified costs incurred by Palo Verde during the period January 1, 2007 through June 30, 2011 . On October 8, 2014 , the Company received approximately $9.1 million , representing its share of the award. The majority of the award was credited to customers through the applicable fuel adjustment clauses. On October 31, 2014 , APS acting on behalf of itself and the participant owners of Palo Verde, submitted to the government an additional request for reimbursement of spent nuclear fuel storage costs for the period July 1, 2011 through June 30, 2014 . The accepted claim amount was $42.0 million . On June 1, 2015 , the Company received approximately $6.6 million , representing its share of the award. The majority of the award was credited to customers through the applicable fuel adjustment clauses in March 2015.</t>
  </si>
  <si>
    <t>Common Stock</t>
  </si>
  <si>
    <t>Common Stock, Number of Shares, Par Value and Other Disclosures [Abstract]</t>
  </si>
  <si>
    <t>Shareholders' Equity and Share-based Payments, Including Earnings Per Share Information</t>
  </si>
  <si>
    <t>Common Stock Dividends. The Company paid $11.9 million and $11.3 million in quarterly cash dividends during the three months ended June 30, 2015 and 2014 , respectively. The Company paid a total of $23.2 million and $45.8 million in quarterly cash dividends during the six and twelve months ended June 30, 2015 , respectively. The Company paid a total of $22.0 million and $43.3 million in quarterly cash dividends during the six and twelve months ended June 30, 2014 , respectively. On July 23, 2015 , the Board of Directors declared a quarterly cash dividend of $0.295 per share payable on September 30, 2015 to shareholders of record as of September 16, 2015 . Basic and Diluted Earnings Per Share . The basic and diluted earnings per share are presented below (in thousands except for share data): Three Months Ended June 30, 2015 2014 Weighted average number of common shares outstanding: Basic number of common shares outstanding 40,269,885 40,180,569 Dilutive effect of unvested performance awards 32,809 31,834 Diluted number of common shares outstanding 40,302,694 40,212,403 Basic net income per common share: Net income $ 21,072 $ 30,096 Income allocated to participating restricted stock (65 ) (103 ) Net income available to common shareholders $ 21,007 $ 29,993 Diluted net income per common share: Net income $ 21,072 $ 30,096 Income reallocated to participating restricted stock (65 ) (103 ) Net income available to common shareholders $ 21,007 $ 29,993 Basic net income per common share: Distributed earnings $ 0.295 $ 0.280 Undistributed earnings 0.225 0.470 Basic net income per common share $ 0.520 $ 0.750 Diluted net income per common share: Distributed earnings $ 0.295 $ 0.280 Undistributed earnings 0.225 0.470 Diluted net income per common share $ 0.520 $ 0.750 Six Months Ended June 30, 2015 2014 Weighted average number of common shares outstanding: Basic number of common shares outstanding 40,256,615 40,164,913 Dilutive effect of unvested performance awards 28,142 15,917 Diluted number of common shares outstanding 40,284,757 40,180,830 Basic net income per common share: Net income $ 24,530 $ 34,711 Income allocated to participating restricted stock (71 ) (115 ) Net income available to common shareholders $ 24,459 $ 34,596 Diluted net income per common share: Net income $ 24,530 $ 34,711 Income reallocated to participating restricted stock (71 ) (115 ) Net income available to common shareholders $ 24,459 $ 34,596 Basic net income per common share: Distributed earnings $ 0.575 $ 0.545 Undistributed earnings 0.035 0.315 Basic net income per common share $ 0.610 $ 0.860 Diluted net income per common share: Distributed earnings $ 0.575 $ 0.545 Undistributed earnings 0.035 0.315 Diluted net income per common share $ 0.610 $ 0.860 Twelve Months Ended June 30, 2015 2014 Weighted average number of common shares outstanding: Basic number of common shares outstanding 40,236,466 40,149,261 Dilutive effect of unvested performance awards 26,838 7,959 Diluted number of common shares outstanding 40,263,304 40,157,220 Basic net income per common share: Net income $ 81,247 $ 86,467 Income allocated to participating restricted stock (253 ) (273 ) Net income available to common shareholders $ 80,994 $ 86,194 Diluted net income per common share: Net income $ 81,247 $ 86,467 Income reallocated to participating restricted stock (253 ) (273 ) Net income available to common shareholders $ 80,994 $ 86,194 Basic net income per common share: Distributed earnings $ 1.135 $ 1.075 Undistributed earnings 0.875 1.075 Basic net income per common share $ 2.010 $ 2.150 Diluted net income per common share: Distributed earnings $ 1.135 $ 1.075 Undistributed earnings 0.875 1.075 Diluted net income per common share $ 2.010 $ 2.150 The amount of restricted stock awards and performance shares at 100% performance level excluded from the calculation of the diluted number of common shares outstanding because their effect was antidilutive is presented below: Three Months Ended Six Months Ended Twelve Months Ended June 30, June 30, June 30, 2015 2014 2015 2014 2015 2014 Restricted stock awards 48,669 41,753 58,432 60,583 59,380 57,945 Performance shares (a) 59,898 86,110 59,898 107,309 48,136 99,128 (a) Certain performance shares were excluded from the computation of diluted earnings per share as no payouts would have been required based upon performance at the end of each corresponding period.</t>
  </si>
  <si>
    <t>Income Taxes</t>
  </si>
  <si>
    <t>Components of Income Tax Expense (Benefit), Continuing Operations [Abstract]</t>
  </si>
  <si>
    <t>Income Taxes The Company files income tax returns in the United States ("U.S.") federal jurisdiction and in the states of Texas, New Mexico and Arizona. The Company is no longer subject to tax examination by the taxing authorities in the federal and New Mexico jurisdictions for years prior to 2010 . The Company is currently under audit in Texas for tax years 2007 through 2011 and in Arizona for tax years 2009 through 2012 . For the three months ended June 30, 2015 and 2014 , the Company’s effective tax rate was 31.1% and 32.9% , respectively. For the six months ended June 30, 2015 and 2014 , the Company’s effective tax rate was 30.0% and 31.9% , respectively. For the twelve months ended June 30, 2015 and 2014 , the Company's effective tax rate was 30.3% and 32.0% , respectively. The Company's effective tax rate for all time periods differs from the federal statutory tax rate of 35.0% primarily due to the allowance for equity funds used during construction and state income taxes. The Company’s effective tax rate for the six months ended June 30, 2015 also differs from the federal statutory tax rate of 35.0% due to capital gains in the qualified decommissioning trust realized in the first quarter of 2015, which are taxed at a federal tax rate of 20.0% . In June 2015, legislation was approved in Texas which permanently reduced the Texas Franchise Tax rate to 0.75% tax on taxable margins down from an interim rate of 0.95% . The rate reduction is applicable to tax reports originally due on or after January 1, 2016 and is retroactive to January 1, 2015 tax accruals. The implementation of this rate change in June 2015 did not have a material impact on the financial statements of the Company.</t>
  </si>
  <si>
    <t>Commitments, Contingencies And Uncertainties</t>
  </si>
  <si>
    <t>Commitments and Contingencies Disclosure [Abstract]</t>
  </si>
  <si>
    <t>Commitments, Contingencies and Uncertainties For a full discussion of commitments and contingencies, see Note K of Notes to Financial Statements in the 2014 Annual Report on Form 10-K. In addition, see Notes C and D above and Notes C and E of Notes to Financial Statements in the 2014 Annual Report on Form 10-K regarding matters related to wholesale power sales contracts and transmission contracts subject to regulation and Palo Verde, including decommissioning, spent nuclear fuel and waste disposal, and liability and insurance matters. Power Purchase and Sale Contracts To supplement its own generation and operating reserves, and to meet required renewable portfolio standards, the Company engages in firm power purchase arrangements which may vary in duration and amount based on evaluation of the Company’s resource needs, the economics of the transactions, and specific renewable portfolio requirements. For a full discussion of power purchase and sale contracts that the Company has entered into with various counterparties, see Note K of Notes to Financial Statements in the 2014 Form 10-K. Environmental Matters General. The Company is subject to extensive laws, regulations and permit requirements with respect to air and greenhouse gas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For a more detailed discussion of certain key environmental issues, laws and regulations facing the Company see Note K of Notes to Financial Statements in the 2014 Form 10-K. Clean Air Interstate Rule/Cross State Air Pollution Rule . The EPA promulgated the Cross-State Air Pollution Rule ("CSAPR") in August 2011, which rule involves requirements to limit emissions of nitrogen oxides ("NOx") and sulfur dioxide ("SO2") from certain of the Company's power plants in Texas and/or purchase allowances representing other parties' emissions reductions. CSAPR was intended to replace the EPA's 2005 Clean Air Interstate Rule ("CAIR"). While the U.S. Court of Appeals for the District of Columbia Circuit ("D.C. Circuit") vacated CSAPR in August 2012 and allowed CAIR to stand until the EPA issued a proper replacement, on April 29, 2014, the U.S. Supreme Court reversed and upheld CSAPR, remanding certain portions of CSAPR to the D.C. Circuit for further consideration. On June 26, 2014, the EPA filed a motion asking the D.C. Circuit to lift its stay on CSAPR, and on October 23, 2014, the D.C Circuit lifted its stay of CSAPR. On July 28, 2015, the D.C. Circuit ruled that the EPA's emissions budgets for 13 states including Texas are invalid but leaves the rule in place on remand. While we are unable to determine the full impact of this decision until EPA takes further action, the Company believes it is currently positioned to comply with CSAPR. National Ambient Air Quality Standards. Under the Clean Air Act ("CAA"), the EPA sets National Ambient Air Quality Standards ("NAAQS") for six criteria pollutants considered harmful to public health and the environment, including particulate matter ("PM"), NOx, carbon monoxide ("CO"), ozone and SO2. NAAQS must be reviewed by the EPA at five -year intervals. In 2010, the EPA tightened the NAAQS for both NOx and SO2. The EPA is considering a 1-hour secondary NAAQS for NOx and SO2. In January 2013, the EPA tightened the NAAQS for fine PM. On November 26, 2014, the EPA announced a proposal to tighten the 2008 primary and secondary ground-level ozone NAAQS. Ozone is the main component of smog. While not directly emitted into the air, it forms from precursors, including NOx and volatile organic compounds, in combination with sunlight. EPA proposes to tighten the current 8-hour primary (health-based) standard of 75 parts per billion ("ppb") to a level within its preferred range of 65 to 70 ppb, while also taking comment on a potential standard as low as 60 ppb and on retaining the current standard. The EPA is expected to issue a final rule by November 2015 and make attainment/nonattainment designations for any revised standards by November 2017. The Company continues to evaluate what impact these final and proposed NAAQS could have on its operations. If the Company is required to install additional equipment to control emissions at its facilities, the revised NAAQS could have a material impact on its operations and financial results. Utility MACT. The operation of coal-fired power plants, such as the Company's Four Corners plant, results in emissions of mercury and other air toxics. In December 2011, the EPA finalized Mercury and Air Toxics Standards (known as the "Utility MACT", or "MATS Rule") for oil-and coal-fired power plants, which requires significant reductions in emissions of mercury and other air toxics. Several judicial and other challenges were made to this rule, and on June 29, 2015, the U.S. Supreme Court remanded the rule to the D.C. Circuit Court, which rule remains in effect until the D.C. Circuit Court and the EPA take action. The legal status of the MATS Rule notwithstanding, the Four Corners plant operator, APS, believes Units 4 and 5 will require no additional modifications to achieve compliance with the MATS Rule, as currently written. We cannot currently predict, however, what additional modifications or costs may be incurred if the EPA rewrites the MATS Rule on remand. Other Laws and Regulations and Risks. The Company has entered into an agreement to sell its interest in Four Corners to APS at the expiration of the 50-year participation agreement in July 2016 . The Company believes that it has better economic and cleaner alternatives for serving the energy needs of its customers than coal-fired generation, which is subject to extensive regulation and litigation. By ceasing its participation in Four Corners, the Company will avoid the significant cost required to install expensive pollution control equipment in order to continue operation of the plant as well as the risks of water availability that might adversely affect the amount of power available, or the price thereof, from Four Corners in the future. The closing of the transaction is subject to the receipt of regulatory approvals. Coal Combustion Waste. On April 17, 2015 the EPA published a final rule regulating the disposal of coal combustion residuals (the “CCR Rule”) from electric utilities as solid waste. The Company has a 7% ownership interest in Units 4 and 5 of Four Corners, the only coal-fired generating facility for which the Company has an ownership interest subject to the CCR Rule. The Company entered into a Purchase and Sale Agreement with APS in February 2015 to sell the Company’s entire ownership interest in Four Corners. For a discussion on the Purchase and Sale Agreement see Note E of the Notes to the Financial Statements in the 2014 Annual Report on Form 10-K. The CCR Rule essentially will require plant owners to treat coal combustion residuals as Subtitle D (as opposed to a more costly Subtitle C) waste. The Four Corners plant operator, APS, is reviewing the requirements of the CCR Rule and expects to be in material compliance with the rule by the effective date, October 14, 2015. In general, the Company would be liable for only 7% of costs to comply with the CCR Rule (consistent with our ownership percentage). The Company, however, believes under the terms of the Four Corners Purchase Agreement and after the pending sale, as a former owner, that the Company would not be responsible for a significant portion of the costs under the CCR Rule, such as ongoing operational costs. Accordingly, the Company does not expect the CCR Rule to have a significant impact on our financial condition or results of operations. In 2012, several environmental groups filed a lawsuit in federal district court against the Office of Surface Mining Reclamation and Enforcement ("OSM") of the U.S. Department of the Interior challenging OSM’s 2012 approval of a permit revision which allowed for the expansion of mining operations into a new area of the mine that serves Four Corners ("Area IV North"). In April 2015, the court issued an order invalidating the permit revision, thereby prohibiting mining in Area IV North until OSM takes action to cure the defect in its permitting process identified by the court. Navajo Transitional Energy Company, the owner of the mine and supplier of coal to Four Corners, has indicated that it does not anticipate any near-term interruption of coal supply to the plant as a result of the suspension of mining in Area IV North. The Company cannot predict the time period that will be required for OSM’s further permitting process to be completed or whether the outcome of the process will be sufficient to allow the permit to be reinstated. Climate Change. The U.S. federal government has either considered, proposed and/or finalized legislation or regulations limiting greenhouse gas ("GHG") emissions, including carbon dioxide ("CO2"). In particular, the U.S. Congress has considered legislation to restrict or regulate GHG emissions. In the past few years, the EPA began using the CAA to regulate CO2 and other GHG emissions, such as the 2009 GHG Reporting Rule and the EPA's sulfur hexafluoride ("SF6") reporting rule, both of which apply to the Company, as well as the EPA's 2010 actions to impose permitting requirements on new and modified sources of GHG emissions. After announcing his plan to address climate change in 2013, the President directed the EPA to issue proposals for GHG rulemaking addressing power plants. In August 2015, the EPA issued a final rule establishing new source performance standards limiting CO2 emissions from new, modified and reconstructed electric generating units. In August 2015, the EPA also issued a rule establishing guidelines for states to regulate CO2 emissions from existing power plants. The standards for existing plants are known as the Clean Power Plan ("CPP"), under which rule interim emissions performance rates must be achieved beginning in 2022 and final emissions performance rates by 2030. Legal challenges to the CPP are expected. We are evaluating the CPP and cannot at this time determine the impact of the CPP on our financial position, results of operations or cash flows. Environmental Litigation and Investigations . Since 2009, the EPA and certain environmental organizations have been scrutinizing, and in some cases, have filed lawsuits, relating to certain air emissions and air permitting matters related to Four Corners. In particular, since July 2011, the U.S. Department of Justice (the "DOJ"), on behalf of the EPA, and APS have been engaged in substantive settlement negotiations in an effort to resolve certain of the pending matters. The allegations being addressed through settlement negotiations are that APS failed to obtain the necessary permits and install the controls necessary under the CAA to reduce SO2, NOx, and PM, and that defendants failed to obtain an operating permit under Title V of the CAA that reflects applicable requirements imposed by law. In November 2014, the DOJ provided APS with a draft consent decree to settle the EPA matter, which decree contains specific provisions for the reduction and control of NOx, SO2, and PM, as well as provisions for a civil penalty, and expenditures on environmental mitigation projects with an emphasis on projects that address alleged harm to the Navajo Nation. On June 24, 2015, the parties filed with the U.S. District Court for New Mexico a settlement agreement ("CAA Settlement Agreement") resolving this matter. The CAA Settlement Agreement, which is subject to final court approval, if finalized as currently written, would impose a total civil penalty payable by the co-owners of Four Corners collectively in the amount of $1.5 million , and it requires the co-owners to pay $6.7 million for environmental mitigation projects. The Company has accrued a total of $0.6 million as its estimated share of the loss contingency related to this matter. Earthjustice filed a lawsuit in the United States District Court for New Mexico on October 4, 2011 for alleged violations of the Prevention of Significant Deterioration ("PSD") provisions of the CAA related to Four Corners. On January 6, 2012, Earthjustice filed a First Amended Complaint adding claims for violations of the CAA's New Source Performance Standards ("NSPS") program. Among other things, the plaintiffs seek to have the court enjoin operations at Four Corners until APS applies for and obtains any required PSD permits and complies with the referenced NSPS program. The plaintiffs further request the court to order the payment of civil penalties, including a beneficial mitigation project. On April 2, 2012, APS and the other Four Corners participants filed motions to dismiss with the court. The case is being held in abeyance while the parties seek to negotiate a settlement. On March 30, 2013, upon joint motion of the parties, the court issued an order deeming the motions to dismiss withdrawn without prejudice during pendency of the stay. Based on the CAA Settlement Agreement, it is anticipated that the parties will file motions to dismiss this matter in the event the court approves such settlement agreement. The Company does not expect the outcome of this matter to have a material impact on its financial position, results of operations or cash flows. New Mexico Tax Matter Related to Coal Supplied to Four Corners On May 23, 2013, the New Mexico Taxation and Revenue Department issued a notice of assessment for coal severance surtax, penalty, and interest totaling approximately $30 million related to coal supplied under the coal supply agreement for Four Corners (the "Assessment"). The Company's share of the Assessment is approximately $1.5 million . On behalf of the Four Corners participants, the coal supplier made a partial payment of the Assessment and immediately filed a refund claim with respect to that partial payment in August 2013. The New Mexico Taxation and Revenue Department denied the refund claim. On December 19, 2013, the coal supplier and APS, on its own behalf and as operating agent for Four Corners, filed complaints with the New Mexico District Court contesting both the validity of the Assessment and the refund claim denial. On June 30, 2015, the court ruled that the Assessment was not valid and further ruled that APS and the other Four Corners co-owners receive a refund of all of the contested amounts previously paid under the applicable tax statue. The New Mexico Taxation and Revenue Department has indicated it intends to appeal the decision. The Company cannot predict the timing, results, or potential impacts of the outcome of this litigation.</t>
  </si>
  <si>
    <t>Litigation</t>
  </si>
  <si>
    <t>Litigation [Abstract]</t>
  </si>
  <si>
    <t>Litigation Matters Disclosure</t>
  </si>
  <si>
    <t>Litigation The Company is a party to various legal actions. In many of these matters, the Company has excess casualty liability insurance that covers the various claims, actions and complaints. Based on a review of these claims and applicable insurance coverage, the Company believes that none of these claims will have a material adverse effect on the financial position, results of operations or cash flows of the Company. The Company expenses legal costs, including expenses related to loss contingencies, as they are incurred. See Notes C and G above and Notes C and K of the Notes to Financial Statements in the 2014 Annual Report on Form 10-K for discussion of the effects of government legislation and regulation on the Company.</t>
  </si>
  <si>
    <t>Employee Benefits</t>
  </si>
  <si>
    <t>General Discussion of Pension and Other Postretirement Benefits [Abstract]</t>
  </si>
  <si>
    <t>Employee Benefits Retirement Plans The net periodic benefit cost recognized for the three, six and twelve months ended June 30, 2015 and 2014 is made up of the components listed below as determined using the projected unit credit actuarial cost method (in thousands): Three Months Ended Six Months Ended Twelve Months Ended June 30, June 30, June 30, 2015 2014 2015 2014 2015 2014 Components of net periodic benefit cost: Service cost $ 2,100 $ 2,189 $ 4,200 $ 4,362 $ 8,425 $ 8,859 Interest cost 3,625 3,790 7,250 7,660 14,632 14,474 Expected return on plan assets (4,948 ) (4,656 ) (9,895 ) (9,336 ) (19,258 ) (17,894 ) Amortization of: Net loss 2,750 2,515 5,500 4,288 10,065 9,966 Prior service benefit (887 ) (894 ) (1,775 ) (1,153 ) (3,528 ) (1,106 ) Net periodic benefit cost $ 2,640 $ 2,944 $ 5,280 $ 5,821 $ 10,336 $ 14,299 During the six months ended June 30, 2015 , the Company contributed $6.6 million of its projected $11.1 million 2015 annual contribution to its retirement plans. Other Postretirement Benefits The net periodic benefit cost recognized for the three, six and twelve months ended June 30, 2015 and 2014 is made up of the components listed below (in thousands): Three Months Ended Six Months Ended Twelve Months Ended June 30, June 30, June 30, 2015 2014 2015 2014 2015 2014 Components of net periodic benefit cost: Service cost $ 875 $ 722 $ 1,750 $ 1,422 $ 3,173 $ 3,065 Interest cost 1,025 1,107 2,050 2,232 4,281 4,638 Expected return on plan assets (525 ) (533 ) (1,050 ) (1,058 ) (2,108 ) (2,059 ) Amortization of: Prior service benefit (775 ) (1,176 ) (1,550 ) (2,376 ) (3,927 ) (5,183 ) Net gain (500 ) (686 ) (1,000 ) (1,336 ) (2,335 ) (1,962 ) Net periodic benefit cost (benefit) $ 100 $ (566 ) $ 200 $ (1,116 ) $ (916 ) $ (1,501 ) The Company has not contributed to its other postretirement benefits plan during the six months ended June 30, 2015 and does not expect to contribute to its other postretirement benefit plan in 2015 .</t>
  </si>
  <si>
    <t>Financial Instruments And Investments (Notes)</t>
  </si>
  <si>
    <t>Fair Value Disclosures [Abstract]</t>
  </si>
  <si>
    <t>Financial Instruments and Investments</t>
  </si>
  <si>
    <t>Financial Instruments and Investments 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evolving Credit Facility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fair value. Long-Term Debt and Short-Term Borrowings Under the RCF. The fair values of the Company's long-term debt and short-term borrowings under the RCF are based on estimated market prices for similar issues and are presented below (in thousands): June 30, 2015 December 31, 2014 Carrying Amount Estimated Fair Value Carrying Amount Estimated Fair Value Pollution Control Bonds $ 193,135 $ 209,499 $ 193,135 $ 213,083 Senior Notes 846,096 973,648 846,044 968,728 RGRT Senior Notes (1) 110,000 117,005 110,000 117,215 RCF (1) 128,072 128,072 14,532 14,532 Total $ 1,277,303 $ 1,428,224 $ 1,163,711 $ 1,313,558 _______________ (1) Nuclear fuel financing as of June 30, 2015 and December 31, 2014 is funded through the $110 million RGRT Senior Notes and $18.1 million and $14.5 million , respectively under the RCF. As of June 30, 2015 , $110.0 million was outstanding under the RCF for working capital or general corporate purposes. As of December 31, 2014 , no amount was outstanding under the RCF for working capital or general corporate purposes. The interest rate on the Company's borrowings under the RCF is reset throughout the quarter reflecting current market rates. Consequently, the carrying value approximates fair value. Marketable Securities. The Company's marketable securities, included in decommissioning trust funds in the balance sheets, are reported at fair value which was $237.6 million and $234.3 million at June 30, 2015 and December 31, 2014 , respectively. These securities are classified as available for sale under FASB guidance for certain investments in debt and equity securities and are valued using prices and other relevant information generated by market transactions involving identical or comparable securities. The reported fair values include gross unrealized losses on marketable securities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 June 30, 2015 Less than 12 Months 12 Months or Longer Total Fair Value Unrealized Losses Fair Value Unrealized Losses Fair Value Unrealized Losses Description of Securities (1) : Federal Agency Mortgage Backed Securities $ 5,420 $ (223 ) $ 2,230 $ (81 ) $ 7,650 $ (304 ) U.S. Government Bonds 9,910 (95 ) 16,405 (604 ) 26,315 (699 ) Municipal Obligations 14,691 (404 ) 8,632 (517 ) 23,323 (921 ) Corporate Obligations 4,938 (64 ) 3,694 (173 ) 8,632 (237 ) Total Debt Securities 34,959 (786 ) 30,961 (1,375 ) 65,920 (2,161 ) Common Stock 4,159 (234 ) — — 4,159 (234 ) Total Temporarily Impaired Securities $ 39,118 $ (1,020 ) $ 30,961 $ (1,375 ) $ 70,079 $ (2,395 ) _________________ (1) Includes 151 securities. December 31, 2014 Less than 12 Months 12 Months or Longer Total Fair Value Unrealized Losses Fair Value Unrealized Losses Fair Value Unrealized Losses Description of Securities (2) : Federal Agency Mortgage Backed Securities $ — $ — $ 2,383 $ (57 ) $ 2,383 $ (57 ) U.S. Government Bonds 1,552 (2 ) 20,060 (573 ) 21,612 (575 ) Municipal Obligations 6,433 (65 ) 8,570 (410 ) 15,003 (475 ) Corporate Obligations 2,455 (24 ) 2,461 (111 ) 4,916 (135 ) Total Debt Securities 10,440 (91 ) 33,474 (1,151 ) 43,914 (1,242 ) Common Stock 1,475 (229 ) — — 1,475 (229 ) Common Collective Trust-Equity Funds 22,736 (821 ) — — 22,736 (821 ) Total Temporarily Impaired Securities $ 34,651 $ (1,141 ) $ 33,474 $ (1,151 ) $ 68,125 $ (2,292 ) _________________ (2) Includes 106 securities. The Company monitors the length of time the security trades below its cost basis along with the amount and percentage of the unrealized loss in determining if a decline in fair value of marketable securities below recorded cost is considered to be other than temporary. In addition, the Company will research the future prospects of individual securities as necessary. As a result of these factors, as well as the Company's intent and ability to hold these securities until their market price recovers, these securities are considered temporarily impaired. The Company does not anticipate expending monies held in trust before 2044 or a later period when the Company is expected or is scheduled to decommission Palo Verde. The reported fair values also include gross unrealized gains on marketable securities which have not been recognized in the Company's net income. The table below presents the unrecognized gross unrealized gains and the fair value of these securities, aggregated by investment category (in thousands): June 30, 2015 December 31, 2014 Fair Value Unrealized Gains Fair Value Unrealized Gains Description of Securities: Federal Agency Mortgage Backed Securities $ 11,484 $ 521 $ 15,388 $ 665 U.S. Government Bonds 17,082 261 20,016 567 Municipal Obligations 6,832 325 11,642 595 Corporate Obligations 11,542 436 13,762 850 Total Debt Securities 46,940 1,543 60,808 2,677 Common Stock 90,241 44,636 99,160 48,253 Common Collective Trust-Equity Funds 24,043 1,382 — — Cash and Cash Equivalents 6,305 — 6,193 — Total $ 167,529 $ 47,561 $ 166,161 $ 50,930 The Company's marketable securities include investments in municipal, corporate and federal debt obligations. Substantially all of the Company's mortgage-backed securities, based on contractual maturity, are due in ten years or more. The mortgage-backed securities have an estimated weighted average maturity which generally range from two years to six years and reflects anticipated future prepayments. The contractual year for maturity of these available-for-sale securities as of June 30, 2015 is as follows (in thousands): Total 2015 2016 2020 through 2024 2025 and Beyond Municipal Debt Obligations $ 30,155 $ 515 $ 10,772 $ 13,095 $ 5,773 Corporate Debt Obligations 20,174 705 5,763 7,530 6,176 U.S. Government Bonds 43,397 3,052 17,460 13,612 9,273 The Company recognizes impairment losses on certain of its securities deemed to be other than temporary. In accordance with FASB guidance, these impairment losses are recognized in net income, and a lower cost basis is established for these securities. The Company did not recognize other than temporary impairment losses on its available-for-sale securities in the three, six and twelve month periods ending June 30, 2015 and 2014 , respectively. The Company's marketable securities in its decommissioning trust funds are sold from time to time and the Company uses the specific identification basis to determine the amount to reclassify out of accumulated other comprehensive income and into net income. The proceeds from the sale of these securities and the related effects on pre-tax income are as follows (in thousands): Three Months Ended Six Months Ended Twelve Months Ended June 30, June 30, June 30, 2015 2014 2015 2014 2015 2014 Proceeds from sales or maturities of available-for-sale securities $ 12,516 $ 7,547 $ 37,158 $ 36,374 $ 109,095 $ 70,160 Gross realized gains included in pre-tax income $ 33 $ 249 $ 3,815 $ 3,263 $ 8,410 $ 3,868 Gross realized losses included in pre-tax income (215 ) (147 ) (252 ) (296 ) (464 ) (436 ) Net gains (losses) in pre-tax income $ (182 ) $ 102 $ 3,563 $ 2,967 $ 7,946 $ 3,432 Net unrealized holding gains (losses) included in accumulated other comprehensive income $ (1,563 ) $ 6,070 $ (549 ) $ 7,068 $ 3,210 $ 20,206 Net (gains) losses reclassified out of accumulated other comprehensive income 182 (102 ) (3,563 ) (2,967 ) (7,946 ) (3,432 ) Net gains (losses) in other comprehensive income $ (1,381 ) $ 5,968 $ (4,112 ) $ 4,101 $ (4,736 ) $ 16,774 Fair Value Measurements. FASB guidance requires the Company to provide expanded quantitative disclosures for financial assets and liabilities recorded on the balance sheet at fair value. Financial assets carried at fair value include the Company's decommissioning trust investments and investment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uclear decommissioning trust investments in active exchange-traded equity securities, mutual funds and U.S. Treasury securities that are in a highly liquid and active market. • 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 The Common Collective Trusts are valued using the net asset value ("NAV") provided by the administrator of the fund. The NAV price is quoted on a restrictive market although the underlying investments are traded on active markets. • Level 3 – Unobservable inputs using data that is not corroborated by market data and primarily based on internal Company analysis using models and various other analysis. Financial assets utilizing Level 3 inputs are the Company's investment in debt securities. The securities in the Company's decommissioning trust funds are valued using prices and other relevant information generated by market transactions involving identical or comparable securities. FASB guidance identifies this valuation technique as the "market approach" with observable inputs. The Company analyzes available-for-sale securities to determine if losses are other than temporary. During the first quarter of 2014, the Company sold its nuclear decommissioning trust investments in equity mutual funds, classified as Level 1, and invested those assets in common collective trusts which are classified as Level 2. The fair value of the Company's decommissioning trust funds and investment in debt securities, at June 30, 2015 and December 31, 2014 , and the level within the three levels of the fair value hierarchy defined by FASB guidance are presented in the table below (in thousands): Description of Securities Fair Value as of June 30, 2015 Quoted Prices in Active Markets for Identical Assets (Level 1) Significant Other Observable Inputs (Level 2) Significant Unobservable Inputs (Level 3) Trading Securities: Investments in Debt Securities $ 1,591 $ — $ — $ 1,591 Available for sale: U.S. Government Bonds $ 43,397 $ 43,397 $ — $ — Federal Agency Mortgage Backed Securities 19,134 — 19,134 — Municipal Obligations 30,155 — 30,155 — Corporate Obligations 20,174 — 20,174 — Subtotal, Debt Securities 112,860 43,397 69,463 — Common Stock 94,400 94,400 — — Common Collective Trust-Equity Funds 24,043 — 24,043 — Cash and Cash Equivalents 6,305 6,305 — — Total available for sale $ 237,608 $ 144,102 $ 93,506 $ — Description of Securities Fair Value as of December 31, 2014 Quoted Prices in Active Markets for Identical Assets (Level 1) Significant Other Observable Inputs (Level 2) Significant Unobservable Inputs (Level 3) Trading Securities: Investments in Debt Securities $ 1,653 $ — $ — $ 1,653 Available for sale: U.S. Government Bonds $ 41,628 $ 41,628 $ — $ — Federal Agency Mortgage Backed Securities 17,771 — 17,771 — Municipal Obligations 26,645 — 26,645 — Corporate Obligations 18,678 — 18,678 — Subtotal, Debt Securities 104,722 41,628 63,094 — Common Stock 100,635 100,635 — — Common Collective Trust-Equity Funds 22,736 — 22,736 — Cash and Cash Equivalents 6,193 6,193 — — Total available for sale $ 234,286 $ 148,456 $ 85,830 $ — There were no transfers in or out of Level 1 and Level 2 fair value measurements categories due to changes in observable inputs during the three, six and twelve month periods ending June 30, 2015 and 2014 . There were no purchases, sales, issuances, and settlements related to the assets in the Level 3 fair value measurement category during the three, six and twelve months ended June 30, 2015 and 2014 .</t>
  </si>
  <si>
    <t>Principles Of Preparation (Policy)</t>
  </si>
  <si>
    <t>Use of Estimates, Policy</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t>
  </si>
  <si>
    <t>Revenues . Revenues related to the sale of electricity are generally recorded when service is rendered or electricity is delivered to customers. The billing of electricity sales to retail customers is based on the reading of their meters, which occurs on a systematic basis throughout the month. Unbilled revenues are estimated based on monthly generation volumes and by applying an average revenue/kWh to the number of estimated kWhs delivered but not billed. Accounts receivable included accrued unbilled revenues of $34.1 million at June 30, 2015 and $21.2 million at December 31, 2014 . The Company presents revenues net of sales taxes in its statements of operations.</t>
  </si>
  <si>
    <t>New Accounting Standards, Policy</t>
  </si>
  <si>
    <t>New Accounting Standards. In May 2014, the Financial Accounting Standards Board ("FASB") issued new guidance (Accounting Standards Update ("ASU") 2014-09, Revenue from Contracts with Customers (Topic 606)) to provide a framework that replaces the existing revenue recognition guidance. ASU 2014-09 is the result of a joint effort by the FASB and the International Accounting Standards Board intended to clarify the principles for recognizing revenue and to develop a common revenue standard for U.S. Generally Accepted Accounting Principles ("GAAP") and International Financial Reporting Standards. ASU 2014-09 provides that an entity should recognize the amount of revenue to which it expects to be entitled for the transfer of promised goods or services to customers. ASU 2014-09 was originally intended to be effective for annual periods and interim periods within that reporting period beginning after December 15, 2016, for public business entities. On April 1, 2015, the FASB voted to propose to defer the effective date to December 15, 2017. Early adoption of ASU 2014-09 is permitted after December 15, 2016. The Company is currently assessing the future impact of this ASU . In April 2015, the FASB issued new guidance (ASU 2015-03, Interest - Imputation of Interest (Topic 715)) to simplify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ASU 2015-03 is effective for financial statements issued for fiscal years beginning after December 15, 2015, and interim periods within those fiscal years. The Company does not expect this ASU will materially impact the Company's results of operations and cash flows.</t>
  </si>
  <si>
    <t>Principles Of Preparation (Tables)</t>
  </si>
  <si>
    <t>Supplemental Cash Flow Information [Abstract]</t>
  </si>
  <si>
    <t>Cash Flow, Supplemental Disclosures</t>
  </si>
  <si>
    <t>Supplemental Cash Flow Disclosures (in thousands) Six Months Ended June 30, 2015 2014 Cash paid for: Interest on long-term debt and borrowing under the revolving credit facility $ 30,922 $ 27,216 Income tax paid, net 1,680 2,862 Non-cash investing and financing activities: Changes in accrued plant additions (1,227 ) 2,100 Grants of restricted shares of common stock 1,106 2,930</t>
  </si>
  <si>
    <t>Accumulated Other Comprehensive Income (Tables)</t>
  </si>
  <si>
    <t>Schedule of Accumulated Other Comprehensive Income (Loss)</t>
  </si>
  <si>
    <t xml:space="preserve"> Changes in Accumulated Other Comprehensive Income (Loss) (net of tax) by component are presented below (in thousands): Three Months Ended June 30, 2015 Three Months Ended June 30, 2014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4,628 ) $ 36,782 $ (12,032 ) $ (9,878 ) $ (9,388 ) $ 34,730 $ (12,283 ) $ 13,059 Other comprehensive income (loss) before reclassifications — (1,191 ) — (1,191 ) — 4,845 — 4,845 Amounts reclassified from accumulated other comprehensive income (loss) 297 135 73 505 (151 ) (92 ) 69 (174 ) Balance at end of period $ (34,331 ) $ 35,726 $ (11,959 ) $ (10,564 ) $ (9,539 ) $ 39,483 $ (12,214 ) $ 17,730 Six Months Ended June 30, 2015 Six Months Ended June 30, 2014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4,884 ) $ 38,957 $ (12,074 ) $ (8,001 ) $ (21,330 ) $ 36,240 $ (12,298 ) $ 2,612 Other comprehensive income (loss) before reclassifications — (369 ) — (369 ) 12,147 5,644 — 17,791 Amounts reclassified from accumulated other comprehensive income (loss) 553 (2,862 ) 115 (2,194 ) (356 ) (2,401 ) 84 (2,673 ) Balance at end of period $ (34,331 ) $ 35,726 $ (11,959 ) $ (10,564 ) $ (9,539 ) $ 39,483 $ (12,214 ) $ 17,730 Twelve Months Ended June 30, 2015 Twelve Months Ended June 30, 2014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9,539 ) $ 39,483 $ (12,214 ) $ 17,730 $ (74,198 ) $ 26,030 $ (12,429 ) $ (60,597 ) Other comprehensive income (loss) before reclassifications (24,775 ) 2,681 — (22,094 ) 63,518 16,206 — 79,724 Amounts reclassified from accumulated other comprehensive income (loss) (17 ) (6,438 ) 255 (6,200 ) 1,141 (2,753 ) 215 (1,397 ) Balance at end of period $ (34,331 ) $ 35,726 $ (11,959 ) $ (10,564 ) $ (9,539 ) $ 39,483 $ (12,214 ) $ 17,730</t>
  </si>
  <si>
    <t>Reclassification out of Accumulated Other Comprehensive Income</t>
  </si>
  <si>
    <t>Amounts reclassified from accumulated other comprehensive income (loss) for the three, six and twelve months ended June 30, 2015 and 2014 are as follows (in thousands): Details about Accumulated Other Comprehensive Income (Loss) Components Three Months Ended June 30, Six Months Ended June 30, Twelve Months Ended June 30, Affected Line Item in the Statement of Operations 2015 2014 2015 2014 2015 2014 Amortization of pension and post-retirement benefit costs: Prior service benefit $ 1,662 2,070 $ 3,325 3,529 $ 7,455 $ 6,289 (a) Net loss (2,250 ) (1,829 ) (4,500 ) (2,952 ) (7,730 ) (8,004 ) (a) (588 ) 241 (1,175 ) 577 (275 ) (1,715 ) (a) Income tax effect 291 (90 ) 622 (221 ) 292 574 (297 ) 151 (553 ) 356 17 (1,141 ) (a) Marketable securities: Net realized gain (loss) on sale of securities (182 ) 102 3,563 2,967 7,946 3,432 Investment and interest income, net (182 ) 102 3,563 2,967 7,946 3,432 Income before income taxes Income tax effect 47 (10 ) (701 ) (566 ) (1,508 ) (679 ) Income tax expense (135 ) 92 2,862 2,401 6,438 2,753 Net income Loss on cash flow hedge: Amortization of loss (116 ) (109 ) (230 ) (216 ) (452 ) (425 ) Interest on long-term debt and revolving credit facility (116 ) (109 ) (230 ) (216 ) (452 ) (425 ) Income before income taxes Income tax effect 43 40 115 132 197 210 Income tax expense (73 ) (69 ) (115 ) (84 ) (255 ) (215 ) Net income Total reclassifications $ (505 ) $ 174 $ 2,194 $ 2,673 $ 6,200 $ 1,397 (a) These items are included in the computation of net periodic benefit cost. See Note I, Employee Benefits, for additional information.</t>
  </si>
  <si>
    <t>Common Stock (Tables)</t>
  </si>
  <si>
    <t>Schedule of Earnings Per Share, Basic and Diluted</t>
  </si>
  <si>
    <t>Basic and Diluted Earnings Per Share . The basic and diluted earnings per share are presented below (in thousands except for share data): Three Months Ended June 30, 2015 2014 Weighted average number of common shares outstanding: Basic number of common shares outstanding 40,269,885 40,180,569 Dilutive effect of unvested performance awards 32,809 31,834 Diluted number of common shares outstanding 40,302,694 40,212,403 Basic net income per common share: Net income $ 21,072 $ 30,096 Income allocated to participating restricted stock (65 ) (103 ) Net income available to common shareholders $ 21,007 $ 29,993 Diluted net income per common share: Net income $ 21,072 $ 30,096 Income reallocated to participating restricted stock (65 ) (103 ) Net income available to common shareholders $ 21,007 $ 29,993 Basic net income per common share: Distributed earnings $ 0.295 $ 0.280 Undistributed earnings 0.225 0.470 Basic net income per common share $ 0.520 $ 0.750 Diluted net income per common share: Distributed earnings $ 0.295 $ 0.280 Undistributed earnings 0.225 0.470 Diluted net income per common share $ 0.520 $ 0.750 Six Months Ended June 30, 2015 2014 Weighted average number of common shares outstanding: Basic number of common shares outstanding 40,256,615 40,164,913 Dilutive effect of unvested performance awards 28,142 15,917 Diluted number of common shares outstanding 40,284,757 40,180,830 Basic net income per common share: Net income $ 24,530 $ 34,711 Income allocated to participating restricted stock (71 ) (115 ) Net income available to common shareholders $ 24,459 $ 34,596 Diluted net income per common share: Net income $ 24,530 $ 34,711 Income reallocated to participating restricted stock (71 ) (115 ) Net income available to common shareholders $ 24,459 $ 34,596 Basic net income per common share: Distributed earnings $ 0.575 $ 0.545 Undistributed earnings 0.035 0.315 Basic net income per common share $ 0.610 $ 0.860 Diluted net income per common share: Distributed earnings $ 0.575 $ 0.545 Undistributed earnings 0.035 0.315 Diluted net income per common share $ 0.610 $ 0.860 Twelve Months Ended June 30, 2015 2014 Weighted average number of common shares outstanding: Basic number of common shares outstanding 40,236,466 40,149,261 Dilutive effect of unvested performance awards 26,838 7,959 Diluted number of common shares outstanding 40,263,304 40,157,220 Basic net income per common share: Net income $ 81,247 $ 86,467 Income allocated to participating restricted stock (253 ) (273 ) Net income available to common shareholders $ 80,994 $ 86,194 Diluted net income per common share: Net income $ 81,247 $ 86,467 Income reallocated to participating restricted stock (253 ) (273 ) Net income available to common shareholders $ 80,994 $ 86,194 Basic net income per common share: Distributed earnings $ 1.135 $ 1.075 Undistributed earnings 0.875 1.075 Basic net income per common share $ 2.010 $ 2.150 Diluted net income per common share: Distributed earnings $ 1.135 $ 1.075 Undistributed earnings 0.875 1.075 Diluted net income per common share $ 2.010 $ 2.150</t>
  </si>
  <si>
    <t>Schedule of Antidilutive Securities Excluded From Computation Of Earnings Per Share</t>
  </si>
  <si>
    <t xml:space="preserve">The amount of restricted stock awards and performance shares at 100% performance level excluded from the calculation of the diluted number of common shares outstanding because their effect was antidilutive is presented below: Three Months Ended Six Months Ended Twelve Months Ended June 30, June 30, June 30, 2015 2014 2015 2014 2015 2014 Restricted stock awards 48,669 41,753 58,432 60,583 59,380 57,945 Performance shares (a) 59,898 86,110 59,898 107,309 48,136 99,128 (a) Certain performance shares were excluded from the computation of diluted earnings per share as no payouts would have been required based upon performance at the end of each corresponding period. </t>
  </si>
  <si>
    <t>Employee Benefits (Tables)</t>
  </si>
  <si>
    <t>Retirement Plans</t>
  </si>
  <si>
    <t>Defined Benefit Plan Disclosure [Line Items]</t>
  </si>
  <si>
    <t>Schedule of Net Benefit Costs</t>
  </si>
  <si>
    <t>The net periodic benefit cost recognized for the three, six and twelve months ended June 30, 2015 and 2014 is made up of the components listed below as determined using the projected unit credit actuarial cost method (in thousands): Three Months Ended Six Months Ended Twelve Months Ended June 30, June 30, June 30, 2015 2014 2015 2014 2015 2014 Components of net periodic benefit cost: Service cost $ 2,100 $ 2,189 $ 4,200 $ 4,362 $ 8,425 $ 8,859 Interest cost 3,625 3,790 7,250 7,660 14,632 14,474 Expected return on plan assets (4,948 ) (4,656 ) (9,895 ) (9,336 ) (19,258 ) (17,894 ) Amortization of: Net loss 2,750 2,515 5,500 4,288 10,065 9,966 Prior service benefit (887 ) (894 ) (1,775 ) (1,153 ) (3,528 ) (1,106 ) Net periodic benefit cost $ 2,640 $ 2,944 $ 5,280 $ 5,821 $ 10,336 $ 14,299</t>
  </si>
  <si>
    <t>Other Postretirement Benefit Plans</t>
  </si>
  <si>
    <t>The net periodic benefit cost recognized for the three, six and twelve months ended June 30, 2015 and 2014 is made up of the components listed below (in thousands): Three Months Ended Six Months Ended Twelve Months Ended June 30, June 30, June 30, 2015 2014 2015 2014 2015 2014 Components of net periodic benefit cost: Service cost $ 875 $ 722 $ 1,750 $ 1,422 $ 3,173 $ 3,065 Interest cost 1,025 1,107 2,050 2,232 4,281 4,638 Expected return on plan assets (525 ) (533 ) (1,050 ) (1,058 ) (2,108 ) (2,059 ) Amortization of: Prior service benefit (775 ) (1,176 ) (1,550 ) (2,376 ) (3,927 ) (5,183 ) Net gain (500 ) (686 ) (1,000 ) (1,336 ) (2,335 ) (1,962 ) Net periodic benefit cost (benefit) $ 100 $ (566 ) $ 200 $ (1,116 ) $ (916 ) $ (1,501 )</t>
  </si>
  <si>
    <t>Financial Instruments And Investments (Tables)</t>
  </si>
  <si>
    <t>Fair Values Of Long-Term Debt And Short-Term Borrowings Under the RCF</t>
  </si>
  <si>
    <t>Long-Term Debt and Short-Term Borrowings Under the RCF. The fair values of the Company's long-term debt and short-term borrowings under the RCF are based on estimated market prices for similar issues and are presented below (in thousands): June 30, 2015 December 31, 2014 Carrying Amount Estimated Fair Value Carrying Amount Estimated Fair Value Pollution Control Bonds $ 193,135 $ 209,499 $ 193,135 $ 213,083 Senior Notes 846,096 973,648 846,044 968,728 RGRT Senior Notes (1) 110,000 117,005 110,000 117,215 RCF (1) 128,072 128,072 14,532 14,532 Total $ 1,277,303 $ 1,428,224 $ 1,163,711 $ 1,313,558 _______________ (1) Nuclear fuel financing as of June 30, 2015 and December 31, 2014 is funded through the $110 million RGRT Senior Notes and $18.1 million and $14.5 million , respectively under the RCF. As of June 30, 2015 , $110.0 million was outstanding under the RCF for working capital or general corporate purposes. As of December 31, 2014 , no amount was outstanding under the RCF for working capital or general corporate purposes. The interest rate on the Company's borrowings under the RCF is reset throughout the quarter reflecting current market rates. Consequently, the carrying value approximates fair value.</t>
  </si>
  <si>
    <t>Unrecognized Gross Unrealized Gains (Losses) And the Fair Value</t>
  </si>
  <si>
    <t>The tables below present the gross unrealized losses and the fair value of these securities, aggregated by investment category and length of time that individual securities have been in a continuous unrealized loss position (in thousands): June 30, 2015 Less than 12 Months 12 Months or Longer Total Fair Value Unrealized Losses Fair Value Unrealized Losses Fair Value Unrealized Losses Description of Securities (1) : Federal Agency Mortgage Backed Securities $ 5,420 $ (223 ) $ 2,230 $ (81 ) $ 7,650 $ (304 ) U.S. Government Bonds 9,910 (95 ) 16,405 (604 ) 26,315 (699 ) Municipal Obligations 14,691 (404 ) 8,632 (517 ) 23,323 (921 ) Corporate Obligations 4,938 (64 ) 3,694 (173 ) 8,632 (237 ) Total Debt Securities 34,959 (786 ) 30,961 (1,375 ) 65,920 (2,161 ) Common Stock 4,159 (234 ) — — 4,159 (234 ) Total Temporarily Impaired Securities $ 39,118 $ (1,020 ) $ 30,961 $ (1,375 ) $ 70,079 $ (2,395 ) _________________ (1) Includes 151 securities. December 31, 2014 Less than 12 Months 12 Months or Longer Total Fair Value Unrealized Losses Fair Value Unrealized Losses Fair Value Unrealized Losses Description of Securities (2) : Federal Agency Mortgage Backed Securities $ — $ — $ 2,383 $ (57 ) $ 2,383 $ (57 ) U.S. Government Bonds 1,552 (2 ) 20,060 (573 ) 21,612 (575 ) Municipal Obligations 6,433 (65 ) 8,570 (410 ) 15,003 (475 ) Corporate Obligations 2,455 (24 ) 2,461 (111 ) 4,916 (135 ) Total Debt Securities 10,440 (91 ) 33,474 (1,151 ) 43,914 (1,242 ) Common Stock 1,475 (229 ) — — 1,475 (229 ) Common Collective Trust-Equity Funds 22,736 (821 ) — — 22,736 (821 ) Total Temporarily Impaired Securities $ 34,651 $ (1,141 ) $ 33,474 $ (1,151 ) $ 68,125 $ (2,292 ) _________________ (2) Includes 106 securities. The Company monitors the length of time the security trades below its cost basis along with the amount and percentage of the unrealized loss in determining if a decline in fair value of marketable securities below recorded cost is considered to be other than temporary. In addition, the Company will research the future prospects of individual securities as necessary. As a result of these factors, as well as the Company's intent and ability to hold these securities until their market price recovers, these securities are considered temporarily impaired. The Company does not anticipate expending monies held in trust before 2044 or a later period when the Company is expected or is scheduled to decommission Palo Verde. The reported fair values also include gross unrealized gains on marketable securities which have not been recognized in the Company's net income. The table below presents the unrecognized gross unrealized gains and the fair value of these securities, aggregated by investment category (in thousands): June 30, 2015 December 31, 2014 Fair Value Unrealized Gains Fair Value Unrealized Gains Description of Securities: Federal Agency Mortgage Backed Securities $ 11,484 $ 521 $ 15,388 $ 665 U.S. Government Bonds 17,082 261 20,016 567 Municipal Obligations 6,832 325 11,642 595 Corporate Obligations 11,542 436 13,762 850 Total Debt Securities 46,940 1,543 60,808 2,677 Common Stock 90,241 44,636 99,160 48,253 Common Collective Trust-Equity Funds 24,043 1,382 — — Cash and Cash Equivalents 6,305 — 6,193 — Total $ 167,529 $ 47,561 $ 166,161 $ 50,930</t>
  </si>
  <si>
    <t>Contractual Year For Maturity Of Available-For-Sale Securities</t>
  </si>
  <si>
    <t>The contractual year for maturity of these available-for-sale securities as of June 30, 2015 is as follows (in thousands): Total 2015 2016 2020 through 2024 2025 and Beyond Municipal Debt Obligations $ 30,155 $ 515 $ 10,772 $ 13,095 $ 5,773 Corporate Debt Obligations 20,174 705 5,763 7,530 6,176 U.S. Government Bonds 43,397 3,052 17,460 13,612 9,273</t>
  </si>
  <si>
    <t>Sale of Securities And The Related Effects On Pre-Tax Income</t>
  </si>
  <si>
    <t xml:space="preserve"> The proceeds from the sale of these securities and the related effects on pre-tax income are as follows (in thousands): Three Months Ended Six Months Ended Twelve Months Ended June 30, June 30, June 30, 2015 2014 2015 2014 2015 2014 Proceeds from sales or maturities of available-for-sale securities $ 12,516 $ 7,547 $ 37,158 $ 36,374 $ 109,095 $ 70,160 Gross realized gains included in pre-tax income $ 33 $ 249 $ 3,815 $ 3,263 $ 8,410 $ 3,868 Gross realized losses included in pre-tax income (215 ) (147 ) (252 ) (296 ) (464 ) (436 ) Net gains (losses) in pre-tax income $ (182 ) $ 102 $ 3,563 $ 2,967 $ 7,946 $ 3,432 Net unrealized holding gains (losses) included in accumulated other comprehensive income $ (1,563 ) $ 6,070 $ (549 ) $ 7,068 $ 3,210 $ 20,206 Net (gains) losses reclassified out of accumulated other comprehensive income 182 (102 ) (3,563 ) (2,967 ) (7,946 ) (3,432 ) Net gains (losses) in other comprehensive income $ (1,381 ) $ 5,968 $ (4,112 ) $ 4,101 $ (4,736 ) $ 16,774</t>
  </si>
  <si>
    <t>Fair Value, Measurement Inputs, Disclosure</t>
  </si>
  <si>
    <t>The fair value of the Company's decommissioning trust funds and investment in debt securities, at June 30, 2015 and December 31, 2014 , and the level within the three levels of the fair value hierarchy defined by FASB guidance are presented in the table below (in thousands): Description of Securities Fair Value as of June 30, 2015 Quoted Prices in Active Markets for Identical Assets (Level 1) Significant Other Observable Inputs (Level 2) Significant Unobservable Inputs (Level 3) Trading Securities: Investments in Debt Securities $ 1,591 $ — $ — $ 1,591 Available for sale: U.S. Government Bonds $ 43,397 $ 43,397 $ — $ — Federal Agency Mortgage Backed Securities 19,134 — 19,134 — Municipal Obligations 30,155 — 30,155 — Corporate Obligations 20,174 — 20,174 — Subtotal, Debt Securities 112,860 43,397 69,463 — Common Stock 94,400 94,400 — — Common Collective Trust-Equity Funds 24,043 — 24,043 — Cash and Cash Equivalents 6,305 6,305 — — Total available for sale $ 237,608 $ 144,102 $ 93,506 $ — Description of Securities Fair Value as of December 31, 2014 Quoted Prices in Active Markets for Identical Assets (Level 1) Significant Other Observable Inputs (Level 2) Significant Unobservable Inputs (Level 3) Trading Securities: Investments in Debt Securities $ 1,653 $ — $ — $ 1,653 Available for sale: U.S. Government Bonds $ 41,628 $ 41,628 $ — $ — Federal Agency Mortgage Backed Securities 17,771 — 17,771 — Municipal Obligations 26,645 — 26,645 — Corporate Obligations 18,678 — 18,678 — Subtotal, Debt Securities 104,722 41,628 63,094 — Common Stock 100,635 100,635 — — Common Collective Trust-Equity Funds 22,736 — 22,736 — Cash and Cash Equivalents 6,193 6,193 — — Total available for sale $ 234,286 $ 148,456 $ 85,830 $ —</t>
  </si>
  <si>
    <t>Principles Of Preparation (Accrued Unbilled Revenues) (Details) - USD ($) $ in Millions</t>
  </si>
  <si>
    <t>Accrued unbilled revenues</t>
  </si>
  <si>
    <t>Principles Of Preparation (Supplemental Cash Flow Disclosures) (Details) - USD ($) $ in Thousands</t>
  </si>
  <si>
    <t>Interest on long-term debt and borrowing under the revolving credit facility</t>
  </si>
  <si>
    <t>Income tax paid, net</t>
  </si>
  <si>
    <t>Changes in accrued plant additions</t>
  </si>
  <si>
    <t>Restricted Stock</t>
  </si>
  <si>
    <t>Share-based Compensation Arrangement by Share-based Payment Award [Line Items]</t>
  </si>
  <si>
    <t>Grants of restricted shares of common stock</t>
  </si>
  <si>
    <t>Accumulated Other Comprehensive Income by Component (Details) - USD ($) $ in Thousands</t>
  </si>
  <si>
    <t>Accumulated Other Comprehensive Income (Loss), Net of Tax [Roll Forward]</t>
  </si>
  <si>
    <t>Accumulated Other Comprehensive Income (Loss), beginning balance</t>
  </si>
  <si>
    <t>Other Comprehensive Income (Loss) before Reclassifications</t>
  </si>
  <si>
    <t>Amounts Reclassified from Accumulated Other Comprehensive Income (Loss)</t>
  </si>
  <si>
    <t>Accumulated Other Comprehensive Income (Loss), ending balance</t>
  </si>
  <si>
    <t>Accumulated Defined Benefit Plans Adjustment</t>
  </si>
  <si>
    <t>Accumulated Net Unrealized Investment Gain (Loss)</t>
  </si>
  <si>
    <t>Accumulated Net Gain (Loss) from Designated or Qualifying Cash Flow Hedges</t>
  </si>
  <si>
    <t>Accumulated Other Comprehensive Income Amounts Reclassified (Details) - USD ($) $ in Thousands</t>
  </si>
  <si>
    <t>Net income (loss)</t>
  </si>
  <si>
    <t>Reclassification out of Accumulated Other Comprehensive Income | Accumulated Defined Benefit Plans Adjustment</t>
  </si>
  <si>
    <t>[1]</t>
  </si>
  <si>
    <t>Income (Loss) before income tax</t>
  </si>
  <si>
    <t>Reclassification out of Accumulated Other Comprehensive Income | Accumulated Net Unrealized Investment Gain (Loss)</t>
  </si>
  <si>
    <t>Net realized gain (loss) on sale of securities</t>
  </si>
  <si>
    <t>Reclassification out of Accumulated Other Comprehensive Income | Accumulated Net Gain (Loss) from Designated or Qualifying Cash Flow Hedges</t>
  </si>
  <si>
    <t>These items are included in the computation of net periodic benefit cost. See Note I, Employee Benefits, for additional information.</t>
  </si>
  <si>
    <t>Regulation (Narrative) (Details) $ in Thousands</t>
  </si>
  <si>
    <t>May. 20, 2015</t>
  </si>
  <si>
    <t>May. 11, 2015USD ($)</t>
  </si>
  <si>
    <t>May. 01, 2015USD ($)</t>
  </si>
  <si>
    <t>Nov. 14, 2014USD ($)</t>
  </si>
  <si>
    <t>Jul. 11, 2014USD ($)</t>
  </si>
  <si>
    <t>May. 28, 2014USD ($)</t>
  </si>
  <si>
    <t>Dec. 31, 2014USD ($)</t>
  </si>
  <si>
    <t>Jun. 30, 2015USD ($)MW</t>
  </si>
  <si>
    <t>Feb. 28, 2015</t>
  </si>
  <si>
    <t>PUCT Docket No. 42384</t>
  </si>
  <si>
    <t>Period Of Expected Increases In Prices For Natural Gas</t>
  </si>
  <si>
    <t>12 months</t>
  </si>
  <si>
    <t>PUCT Docket No. 41852</t>
  </si>
  <si>
    <t>Reconcilable Fuel Expense</t>
  </si>
  <si>
    <t>Fuel Reconciliation Period</t>
  </si>
  <si>
    <t>45 months</t>
  </si>
  <si>
    <t>Retained Percentage of Off System Sales Margins, Period Covered Start Date</t>
  </si>
  <si>
    <t>Apr. 1,
		2014</t>
  </si>
  <si>
    <t>Retained Percentage of Off System Sales Margins, Period Covered End Date</t>
  </si>
  <si>
    <t>Fixed Fuel Factor | PUCT Docket No. 42384</t>
  </si>
  <si>
    <t>Increase (Decrease) In Fixed Fuel Factor</t>
  </si>
  <si>
    <t>Percent Increase (Decrease) In Fixed Fuel Factor</t>
  </si>
  <si>
    <t>6.90%</t>
  </si>
  <si>
    <t>Fixed Fuel Factor | PUCT Docket No. 44633</t>
  </si>
  <si>
    <t>(24.00%)</t>
  </si>
  <si>
    <t>Non-Arbitrage Sales | PUCT Docket No. 41852</t>
  </si>
  <si>
    <t>Customers' Percentage of Off System Sales Margins</t>
  </si>
  <si>
    <t>100.00%</t>
  </si>
  <si>
    <t>Arbitrage Sales | PUCT Docket No. 41852</t>
  </si>
  <si>
    <t>50.00%</t>
  </si>
  <si>
    <t>Four Corners Generating Station</t>
  </si>
  <si>
    <t>Date participation is ceased</t>
  </si>
  <si>
    <t>Jul. 6,
		2016</t>
  </si>
  <si>
    <t>Number Of Power Generation Units</t>
  </si>
  <si>
    <t>Minimum</t>
  </si>
  <si>
    <t>Fixed Fuel Factor Revision Period, in Months</t>
  </si>
  <si>
    <t>4 months</t>
  </si>
  <si>
    <t>Maximum | PUCT Docket No. 41852</t>
  </si>
  <si>
    <t>Retained Percentage of Off System Sales Margins</t>
  </si>
  <si>
    <t>10.00%</t>
  </si>
  <si>
    <t>PUCT</t>
  </si>
  <si>
    <t>Public Utilities Approved Performance Incentive Bonus Related To Energy Efficiency Program</t>
  </si>
  <si>
    <t>Public Utilities Requested Performance Incentive Bonus Related To Energy Efficiency Program</t>
  </si>
  <si>
    <t>Fuel Over And Under Materiality Threshold Percentage</t>
  </si>
  <si>
    <t>4.00%</t>
  </si>
  <si>
    <t>PUCT | Four Corners Generating Station</t>
  </si>
  <si>
    <t>Date of Transaction for Sale</t>
  </si>
  <si>
    <t>PUCT | Montana Power Station</t>
  </si>
  <si>
    <t>Number of power generation units authorized to be constructed</t>
  </si>
  <si>
    <t>Electric Capacity | MW</t>
  </si>
  <si>
    <t>PUCT | Fort Bliss</t>
  </si>
  <si>
    <t>NMPRC | Non-Fuel Base Rate</t>
  </si>
  <si>
    <t>Public Utilities, Requested Rate Increase (Decrease), Amount</t>
  </si>
  <si>
    <t>Public Utilities, Requested Rate Increase (Decrease), Percentage</t>
  </si>
  <si>
    <t>7.10%</t>
  </si>
  <si>
    <t>NMPRC | Fuel In Base Rate</t>
  </si>
  <si>
    <t>(21.50%)</t>
  </si>
  <si>
    <t>NMPRC | Four Corners Generating Station</t>
  </si>
  <si>
    <t>NMPRC | Montana Power Station</t>
  </si>
  <si>
    <t>NMPRC | Fort Bliss</t>
  </si>
  <si>
    <t>NMPRC | Holloman</t>
  </si>
  <si>
    <t>FERC | Four Corners Generating Station</t>
  </si>
  <si>
    <t>Jointly Owned Utility Plant, Entire Ownership of Proportionate Interest, Percentage</t>
  </si>
  <si>
    <t>Palo Verde (Narrative) (Details) - USD ($) $ in Millions</t>
  </si>
  <si>
    <t>Jun. 01, 2015</t>
  </si>
  <si>
    <t>Oct. 31, 2014</t>
  </si>
  <si>
    <t>Oct. 08, 2014</t>
  </si>
  <si>
    <t>Aug. 18, 2014</t>
  </si>
  <si>
    <t>Dec. 19, 2012</t>
  </si>
  <si>
    <t>Jointly Owned Utility Plant Interests [Line Items]</t>
  </si>
  <si>
    <t>Settlement Agreement, Date</t>
  </si>
  <si>
    <t>August 18, 2014</t>
  </si>
  <si>
    <t>Suit Against Department of Energy for Spent Fuel</t>
  </si>
  <si>
    <t>Settlement Agreement, Counterparty's Name</t>
  </si>
  <si>
    <t>United States Department of Energy</t>
  </si>
  <si>
    <t>Lawsuit Filing Date</t>
  </si>
  <si>
    <t>October 31, 2014</t>
  </si>
  <si>
    <t>December 19, 2012</t>
  </si>
  <si>
    <t>Suit Against Department of Energy for Spent Fuel | Palo Verde Generating Station</t>
  </si>
  <si>
    <t>Settlement, Amount</t>
  </si>
  <si>
    <t>Settlement Agreement Award Received, Date</t>
  </si>
  <si>
    <t>Jun. 1,
		2015</t>
  </si>
  <si>
    <t>Oct. 8,
		2014</t>
  </si>
  <si>
    <t>Suit Against Department of Energy for Spent Fuel | Palo Verde Participants</t>
  </si>
  <si>
    <t>Minimum | Suit Against Department of Energy for Spent Fuel</t>
  </si>
  <si>
    <t>Litigation, Period Covered</t>
  </si>
  <si>
    <t>July 1, 2011</t>
  </si>
  <si>
    <t>January 1, 2007</t>
  </si>
  <si>
    <t>Maximum | Suit Against Department of Energy for Spent Fuel</t>
  </si>
  <si>
    <t>June 30, 2014</t>
  </si>
  <si>
    <t>June 30, 2011</t>
  </si>
  <si>
    <t>Common Stock (Narrative) (Details) - USD ($) $ / shares in Units, $ in Thousands</t>
  </si>
  <si>
    <t>Sep. 30, 2015</t>
  </si>
  <si>
    <t>Sep. 16, 2015</t>
  </si>
  <si>
    <t>Jul. 23, 2015</t>
  </si>
  <si>
    <t>Dividends, Common Stock, Cash</t>
  </si>
  <si>
    <t>Common Stock, Dividends, Per Share, Declared</t>
  </si>
  <si>
    <t>Scenario, Forecast</t>
  </si>
  <si>
    <t>Dividends Payable, Date to be Paid</t>
  </si>
  <si>
    <t>Sep. 30,
		2015</t>
  </si>
  <si>
    <t>Dividends Payable, Date of Record</t>
  </si>
  <si>
    <t>Sep. 16,
		2015</t>
  </si>
  <si>
    <t>Subsequent Event</t>
  </si>
  <si>
    <t>Dividends Payable, Date Declared</t>
  </si>
  <si>
    <t>Jul. 23,
		2015</t>
  </si>
  <si>
    <t>Common Stock (Basic And Diluted Earnings Per Share) (Details) - USD ($) $ / shares in Units, $ in Thousands</t>
  </si>
  <si>
    <t>Earnings Per Share [Abstract]</t>
  </si>
  <si>
    <t>Basic number of common shares outstanding</t>
  </si>
  <si>
    <t>Dilutive effect of unvested performance awards</t>
  </si>
  <si>
    <t>Diluted number of common shares outstanding</t>
  </si>
  <si>
    <t>Income allocated to participating restricted stock</t>
  </si>
  <si>
    <t>Net income available to common shareholders, basic</t>
  </si>
  <si>
    <t>Income reallocated to participating restricted stock</t>
  </si>
  <si>
    <t>Net income available to common shareholders, diluted</t>
  </si>
  <si>
    <t>Earnings Per Share, Basic, Distributed</t>
  </si>
  <si>
    <t>Earnings Per Share, Basic, Undistributed</t>
  </si>
  <si>
    <t>Basic net income per common share</t>
  </si>
  <si>
    <t>Earnings Per Share, Diluted, Distributed</t>
  </si>
  <si>
    <t>Earnings Per Sare, Diluted, Undistributed</t>
  </si>
  <si>
    <t>Diluted net income per common share</t>
  </si>
  <si>
    <t>Common Stock (Antidilutive Securities Excluded From Computation Of Earnings Per Share) (Details) - shares</t>
  </si>
  <si>
    <t>Performance shares payout based upon performance</t>
  </si>
  <si>
    <t>Performance shares payout level</t>
  </si>
  <si>
    <t>Antidilutive Securities Excluded from the Computation of Diluted Earnings Per Share, Amount</t>
  </si>
  <si>
    <t>Performance Shares</t>
  </si>
  <si>
    <t>Certain performance shares were excluded from the computation of diluted earnings per share as no payouts would have been required based upon performance at the end of each corresponding period.</t>
  </si>
  <si>
    <t>Income Taxes (Income Tax Rates) (Details)</t>
  </si>
  <si>
    <t>Income Tax [Line Items]</t>
  </si>
  <si>
    <t>Consolidated effective tax rate</t>
  </si>
  <si>
    <t>31.10%</t>
  </si>
  <si>
    <t>32.90%</t>
  </si>
  <si>
    <t>30.00%</t>
  </si>
  <si>
    <t>31.90%</t>
  </si>
  <si>
    <t>30.30%</t>
  </si>
  <si>
    <t>32.00%</t>
  </si>
  <si>
    <t>Federal statutory tax rate</t>
  </si>
  <si>
    <t>35.00%</t>
  </si>
  <si>
    <t>Income Tax Rate Capital Gains</t>
  </si>
  <si>
    <t>20.00%</t>
  </si>
  <si>
    <t>Tax Year 2015 | TEXAS</t>
  </si>
  <si>
    <t>State Franchise Tax Rate</t>
  </si>
  <si>
    <t>0.75%</t>
  </si>
  <si>
    <t>Tax Year 2014 | TEXAS</t>
  </si>
  <si>
    <t>0.95%</t>
  </si>
  <si>
    <t>Income Taxes (Details)</t>
  </si>
  <si>
    <t>Internal Revenue Service (IRS) | Maximum</t>
  </si>
  <si>
    <t>Tax Year Closed</t>
  </si>
  <si>
    <t>NEW MEXICO | Maximum</t>
  </si>
  <si>
    <t>TEXAS | Earliest Tax Year</t>
  </si>
  <si>
    <t>Income Tax Examination, Year under Examination</t>
  </si>
  <si>
    <t>TEXAS | Latest Tax Year</t>
  </si>
  <si>
    <t>ARIZONA | Earliest Tax Year</t>
  </si>
  <si>
    <t>ARIZONA | Latest Tax Year</t>
  </si>
  <si>
    <t>Commitments, Contingencies And Uncertainties (Narrative) (Details) $ in Millions</t>
  </si>
  <si>
    <t>Jun. 24, 2015USD ($)</t>
  </si>
  <si>
    <t>Jun. 30, 2015USD ($)Decimals</t>
  </si>
  <si>
    <t>Jul. 28, 2015States</t>
  </si>
  <si>
    <t>Nov. 26, 2014Decimals</t>
  </si>
  <si>
    <t>Loss Contingencies [Line Items]</t>
  </si>
  <si>
    <t>Number of criteria emissions established under the Clear Air Act</t>
  </si>
  <si>
    <t>Frequency of Review by Environmental Protection Agency</t>
  </si>
  <si>
    <t>5 years</t>
  </si>
  <si>
    <t>Jointly Owned Utility Plant, Proportionate Ownership Share</t>
  </si>
  <si>
    <t>7.00%</t>
  </si>
  <si>
    <t>Public Utilities, Government Standard Emission Limit | Decimals</t>
  </si>
  <si>
    <t>Accrual for Environmental Loss Contingencies</t>
  </si>
  <si>
    <t>Four Corners Coal Plant Participants</t>
  </si>
  <si>
    <t>Civil Penalty Amount</t>
  </si>
  <si>
    <t>Environmental Mitigation Project Cost</t>
  </si>
  <si>
    <t>Public Utilities, Assessed Coal Severance Surtax Penalty and Interest</t>
  </si>
  <si>
    <t>Maximum</t>
  </si>
  <si>
    <t>Number of States Affected by EPA's Emissions Budgets | States</t>
  </si>
  <si>
    <t>Employee Benefits (Retirement Plans And Other Postretirement Benefits) (Details) - USD ($) $ in Thousands</t>
  </si>
  <si>
    <t>Service cost</t>
  </si>
  <si>
    <t>Interest cost</t>
  </si>
  <si>
    <t>Expected return on plan assets</t>
  </si>
  <si>
    <t>Amortization of prior service benefit</t>
  </si>
  <si>
    <t>Amortization of net (gain) loss</t>
  </si>
  <si>
    <t>Net periodic benefit cost (benefit)</t>
  </si>
  <si>
    <t>Employee Benefits (Narrative) (Details) $ in Millions</t>
  </si>
  <si>
    <t>Jun. 30, 2015USD ($)</t>
  </si>
  <si>
    <t>Defined Benefit Plan, Employer Contribution</t>
  </si>
  <si>
    <t>Defined Benefit Plan, Expected Contributions in Current Fiscal Year</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Estimate of Fair Value Measurement | Revolving Credit Facility</t>
  </si>
  <si>
    <t>Nuclear fuel financing as of June 30, 2015 and December 31, 2014 is funded through the $110 million RGRT Senior Notes and $18.1 million and $14.5 million, respectively under the RCF. As of June 30, 2015, $110.0 million was outstanding under the RCF for working capital or general corporate purposes. As of December 31, 2014, no amount was outstanding under the RCF for working capital or general corporate purposes. The interest rate on the Company's borrowings under the RCF is reset throughout the quarter reflecting current market rates. Consequently, the carrying value approximates fair value.</t>
  </si>
  <si>
    <t>Financial Instruments And Investments (Long-Term Debt and Short-Term Borrowings - Narratives) (Details) - USD ($) $ in Thousands</t>
  </si>
  <si>
    <t>Aug. 18, 2010</t>
  </si>
  <si>
    <t>Financial Instruments and Investments [Line Items]</t>
  </si>
  <si>
    <t>Decommissioning Fund Investments</t>
  </si>
  <si>
    <t>Nuclear Fuel Financing</t>
  </si>
  <si>
    <t>Line of Credit Facility, Amount Outstanding</t>
  </si>
  <si>
    <t>Working Capital and General Purpose</t>
  </si>
  <si>
    <t>RGRT Senior Notes</t>
  </si>
  <si>
    <t>Debt Instrument, Face Amount</t>
  </si>
  <si>
    <t>Financial Instruments And Investments (Marketable Securities Fair Value And Unrealized Losses) (Details) $ in Thousands</t>
  </si>
  <si>
    <t>Jun. 30, 2015USD ($)securities</t>
  </si>
  <si>
    <t>Dec. 31, 2014USD ($)securities</t>
  </si>
  <si>
    <t>Marketable Securities Fair Value Less than 12 Months</t>
  </si>
  <si>
    <t>[2]</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 | securities</t>
  </si>
  <si>
    <t>Debt Securities</t>
  </si>
  <si>
    <t>Collateralized Mortgage Backed Securities</t>
  </si>
  <si>
    <t>U.S. Government Bonds</t>
  </si>
  <si>
    <t>Municipal Bonds</t>
  </si>
  <si>
    <t>Corporate Debt Securities</t>
  </si>
  <si>
    <t>Equity Securities</t>
  </si>
  <si>
    <t>Common Collective Trust - Equity Funds</t>
  </si>
  <si>
    <t>Includes 151 securities.</t>
  </si>
  <si>
    <t>Includes 106 securities.</t>
  </si>
  <si>
    <t>Financial Instruments And Investments (Unrecognized Gross Unrealized Gains And The Fair Value) (Details) - USD ($) $ in Thousands</t>
  </si>
  <si>
    <t>Available-for-sale Securities, Unrealized Gain Position, Fair Value</t>
  </si>
  <si>
    <t>Available-for-sale Securities, Gross Unrealized Gain</t>
  </si>
  <si>
    <t>Cash and Cash Equivalents</t>
  </si>
  <si>
    <t>Financial Instruments And Investments (Contractual Year For Maturity Of Available-For-Sale Securities ) (Details) - Jun. 30, 2015 - USD ($) $ in Thousands</t>
  </si>
  <si>
    <t>Total</t>
  </si>
  <si>
    <t>Schedule of Available-for-sale Securities [Line Items]</t>
  </si>
  <si>
    <t>Contractual Maturity Due For, Mortgaged Backed Securities</t>
  </si>
  <si>
    <t>10 years</t>
  </si>
  <si>
    <t>2016 through 2019</t>
  </si>
  <si>
    <t>2020 through 2024</t>
  </si>
  <si>
    <t>2025 and Beyond</t>
  </si>
  <si>
    <t>Corporate Debt Obligations</t>
  </si>
  <si>
    <t>Minimum | Collateralized Mortgage Backed Securities</t>
  </si>
  <si>
    <t>Debt Instrument, Expected Weighted Average Maturity Year</t>
  </si>
  <si>
    <t>2 years</t>
  </si>
  <si>
    <t>Maximum | Collateralized Mortgage Backed Securities</t>
  </si>
  <si>
    <t>6 years</t>
  </si>
  <si>
    <t>Financial Instruments And Investments (Sale Of Securities And The Related Effects On Pre-Tax Income ) (Details) - USD ($) $ in Thousands</t>
  </si>
  <si>
    <t>Investment [Line Items]</t>
  </si>
  <si>
    <t>Proceeds from sales of available-for-sale securities</t>
  </si>
  <si>
    <t>Gross realized gains included in pre-tax income</t>
  </si>
  <si>
    <t>Gross realized losses included in pre-tax income</t>
  </si>
  <si>
    <t>Net gains (losses) in pre-tax income</t>
  </si>
  <si>
    <t>Net unrealized holding gains (losses) included in accumulated other comprehensive income</t>
  </si>
  <si>
    <t>Net gains (losses) reclassified out of accumulated other comprehensive income</t>
  </si>
  <si>
    <t>Net gains (losses) in other comprehensive income</t>
  </si>
  <si>
    <t>Financial Instruments And Investments (Company's Decommissioning Trust Funds And Investments In Debt Securities) (Details) - USD ($) $ in Thousands</t>
  </si>
  <si>
    <t>Decommisioning Fund Investments</t>
  </si>
  <si>
    <t>Available-for-sale Securities</t>
  </si>
  <si>
    <t>Decommisioning Fund Investments | Quoted Prices In Active Markets For Identical Assets (Level 1)</t>
  </si>
  <si>
    <t>Decommisioning Fund Investments | Significant Other Observable Inputs (Level 2)</t>
  </si>
  <si>
    <t>Decommisioning Fund Investments | Significant Unobservable Inputs (Level 3)</t>
  </si>
  <si>
    <t>Trading Securities</t>
  </si>
  <si>
    <t>Debt Securities | Quoted Prices In Active Markets For Identical Assets (Level 1)</t>
  </si>
  <si>
    <t>Debt Securities | Significant Other Observable Inputs (Level 2)</t>
  </si>
  <si>
    <t>Debt Securities | Significant Unobservable Inputs (Level 3)</t>
  </si>
  <si>
    <t>Debt Securities | Decommisioning Fund Investments</t>
  </si>
  <si>
    <t>Debt Securities | Decommisioning Fund Investments | Quoted Prices In Active Markets For Identical Assets (Level 1)</t>
  </si>
  <si>
    <t>Debt Securities | Decommisioning Fund Investments | Significant Other Observable Inputs (Level 2)</t>
  </si>
  <si>
    <t>Debt Securities | Decommisioning Fund Investments | Significant Unobservable Inputs (Level 3)</t>
  </si>
  <si>
    <t>U.S. Government Bonds | Decommisioning Fund Investments</t>
  </si>
  <si>
    <t>U.S. Government Bonds | Decommisioning Fund Investments | Quoted Prices In Active Markets For Identical Assets (Level 1)</t>
  </si>
  <si>
    <t>U.S. Government Bonds | Decommisioning Fund Investments | Significant Other Observable Inputs (Level 2)</t>
  </si>
  <si>
    <t>U.S. Government Bonds | Decommisioning Fund Investments | Significant Unobservable Inputs (Level 3)</t>
  </si>
  <si>
    <t>Collateralized Mortgage Backed Securities | Decommisioning Fund Investments</t>
  </si>
  <si>
    <t>Collateralized Mortgage Backed Securities | Decommisioning Fund Investments | Quoted Prices In Active Markets For Identical Assets (Level 1)</t>
  </si>
  <si>
    <t>Collateralized Mortgage Backed Securities | Decommisioning Fund Investments | Significant Other Observable Inputs (Level 2)</t>
  </si>
  <si>
    <t>Collateralized Mortgage Backed Securities | Decommisioning Fund Investments | Significant Unobservable Inputs (Level 3)</t>
  </si>
  <si>
    <t>Municipal Bonds | Decommisioning Fund Investments</t>
  </si>
  <si>
    <t>Municipal Bonds | Decommisioning Fund Investments | Quoted Prices In Active Markets For Identical Assets (Level 1)</t>
  </si>
  <si>
    <t>Municipal Bonds | Decommisioning Fund Investments | Significant Other Observable Inputs (Level 2)</t>
  </si>
  <si>
    <t>Municipal Bonds | Decommisioning Fund Investments | Significant Unobservable Inputs (Level 3)</t>
  </si>
  <si>
    <t>Corporate Debt Securities | Decommisioning Fund Investments</t>
  </si>
  <si>
    <t>Corporate Debt Securities | Decommisioning Fund Investments | Quoted Prices In Active Markets For Identical Assets (Level 1)</t>
  </si>
  <si>
    <t>Corporate Debt Securities | Decommisioning Fund Investments | Significant Other Observable Inputs (Level 2)</t>
  </si>
  <si>
    <t>Corporate Debt Securities | Decommisioning Fund Investments | Significant Unobservable Inputs (Level 3)</t>
  </si>
  <si>
    <t>Equity Securities | Decommisioning Fund Investments</t>
  </si>
  <si>
    <t>Equity Securities | Decommisioning Fund Investments | Quoted Prices In Active Markets For Identical Assets (Level 1)</t>
  </si>
  <si>
    <t>Equity Securities | Decommisioning Fund Investments | Significant Other Observable Inputs (Level 2)</t>
  </si>
  <si>
    <t>Equity Securities | Decommisioning Fund Investments | Significant Unobservable Inputs (Level 3)</t>
  </si>
  <si>
    <t>Common Collective Trust - Equity Funds | Decommisioning Fund Investments</t>
  </si>
  <si>
    <t>Common Collective Trust - Equity Funds | Decommisioning Fund Investments | Quoted Prices In Active Markets For Identical Assets (Level 1)</t>
  </si>
  <si>
    <t>Common Collective Trust - Equity Funds | Decommisioning Fund Investments | Significant Other Observable Inputs (Level 2)</t>
  </si>
  <si>
    <t>Common Collective Trust - Equity Funds | Decommisioning Fund Investments | Significant Unobservable Inputs (Level 3)</t>
  </si>
  <si>
    <t>Cash and Cash Equivalents | Decommisioning Fund Investments</t>
  </si>
  <si>
    <t>Cash and Cash Equivalents | Decommisioning Fund Investments | Quoted Prices In Active Markets For Identical Assets (Level 1)</t>
  </si>
  <si>
    <t>Cash and Cash Equivalents | Decommisioning Fund Investments | Significant Other Observable Inputs (Level 2)</t>
  </si>
  <si>
    <t>Cash and Cash Equivalents | Decommisioning Fund Investments | Significant Unobservable Inputs (Level 3)</t>
  </si>
  <si>
    <t>Financial Instruments And Investments Transfers Between Levels (Details) - USD ($)</t>
  </si>
  <si>
    <t>Fair Value, Assets, Level 1 to Level 2 Transfers, Description</t>
  </si>
  <si>
    <t>no</t>
  </si>
  <si>
    <t>Fair Value, Assets, Level 2 to Level 1 Transfers, Description</t>
  </si>
  <si>
    <t>Fair Value, Asset, Level 3 Purchases, (Sales), Issuances, (Settlements)</t>
  </si>
</sst>
</file>

<file path=xl/styles.xml><?xml version="1.0" encoding="utf-8"?>
<styleSheet xmlns="http://schemas.openxmlformats.org/spreadsheetml/2006/main">
  <numFmts count="5">
    <numFmt formatCode="_(&quot;$ &quot;#,##0_);_(&quot;$ &quot;(#,##0)" numFmtId="165"/>
    <numFmt formatCode="_(&quot;$ &quot;#,##0.000_);_(&quot;$ &quot;(#,##0.000)" numFmtId="166"/>
    <numFmt formatCode="#,##0.000_);(#,##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31978</v>
      </c>
    </row>
    <row spans="1:3" r="12">
      <c t="s" s="4" r="A12">
        <v>19</v>
      </c>
      <c t="s" s="4" r="B12">
        <v>20</v>
      </c>
    </row>
    <row spans="1:3" r="13">
      <c t="s" s="4" r="A13">
        <v>21</v>
      </c>
      <c t="s" s="4" r="B13">
        <v>22</v>
      </c>
    </row>
    <row spans="1:3" r="14">
      <c t="s" s="4" r="A14">
        <v>23</v>
      </c>
      <c t="n" s="5" r="C14">
        <v>40424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s="1" r="A1">
        <v>215</v>
      </c>
      <c t="s" s="2" r="B1">
        <v>1</v>
      </c>
    </row>
    <row spans="1:2" r="2">
      <c t="s" s="2" r="B2">
        <v>2</v>
      </c>
    </row>
    <row spans="1:2" r="3">
      <c t="s" s="3" r="A3">
        <v>182</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557941</v>
      </c>
      <c t="n" s="7" r="C3">
        <v>3229255</v>
      </c>
    </row>
    <row spans="1:3" r="4">
      <c t="s" s="4" r="A4">
        <v>28</v>
      </c>
      <c t="n" s="5" r="B4">
        <v>-1303188</v>
      </c>
      <c t="n" s="5" r="C4">
        <v>-1266672</v>
      </c>
    </row>
    <row spans="1:3" r="5">
      <c t="s" s="4" r="A5">
        <v>29</v>
      </c>
      <c t="n" s="5" r="B5">
        <v>2254753</v>
      </c>
      <c t="n" s="5" r="C5">
        <v>1962583</v>
      </c>
    </row>
    <row spans="1:3" r="6">
      <c t="s" s="4" r="A6">
        <v>30</v>
      </c>
      <c t="n" s="5" r="B6">
        <v>232954</v>
      </c>
      <c t="n" s="5" r="C6">
        <v>414284</v>
      </c>
    </row>
    <row spans="1:3" r="7">
      <c t="s" s="4" r="A7">
        <v>31</v>
      </c>
      <c t="n" s="5" r="B7">
        <v>189926</v>
      </c>
      <c t="n" s="5" r="C7">
        <v>185185</v>
      </c>
    </row>
    <row spans="1:3" r="8">
      <c t="s" s="4" r="A8">
        <v>32</v>
      </c>
      <c t="n" s="5" r="B8">
        <v>-74877</v>
      </c>
      <c t="n" s="5" r="C8">
        <v>-73701</v>
      </c>
    </row>
    <row spans="1:3" r="9">
      <c t="s" s="4" r="A9">
        <v>33</v>
      </c>
      <c t="n" s="5" r="B9">
        <v>115049</v>
      </c>
      <c t="n" s="5" r="C9">
        <v>111484</v>
      </c>
    </row>
    <row spans="1:3" r="10">
      <c t="s" s="4" r="A10">
        <v>34</v>
      </c>
      <c t="n" s="5" r="B10">
        <v>2602756</v>
      </c>
      <c t="n" s="5" r="C10">
        <v>2488351</v>
      </c>
    </row>
    <row spans="1:3" r="11">
      <c t="s" s="3" r="A11">
        <v>35</v>
      </c>
    </row>
    <row spans="1:3" r="12">
      <c t="s" s="4" r="A12">
        <v>36</v>
      </c>
      <c t="n" s="5" r="B12">
        <v>10364</v>
      </c>
      <c t="n" s="5" r="C12">
        <v>40504</v>
      </c>
    </row>
    <row spans="1:3" r="13">
      <c t="s" s="4" r="A13">
        <v>37</v>
      </c>
      <c t="n" s="5" r="B13">
        <v>91947</v>
      </c>
      <c t="n" s="5" r="C13">
        <v>71165</v>
      </c>
    </row>
    <row spans="1:3" r="14">
      <c t="s" s="4" r="A14">
        <v>38</v>
      </c>
      <c t="n" s="5" r="B14">
        <v>23263</v>
      </c>
      <c t="n" s="5" r="C14">
        <v>13957</v>
      </c>
    </row>
    <row spans="1:3" r="15">
      <c t="s" s="4" r="A15">
        <v>39</v>
      </c>
      <c t="n" s="5" r="B15">
        <v>48702</v>
      </c>
      <c t="n" s="5" r="C15">
        <v>45889</v>
      </c>
    </row>
    <row spans="1:3" r="16">
      <c t="s" s="4" r="A16">
        <v>40</v>
      </c>
      <c t="n" s="5" r="B16">
        <v>0</v>
      </c>
      <c t="n" s="5" r="C16">
        <v>10253</v>
      </c>
    </row>
    <row spans="1:3" r="17">
      <c t="s" s="4" r="A17">
        <v>41</v>
      </c>
      <c t="n" s="5" r="B17">
        <v>16456</v>
      </c>
      <c t="n" s="5" r="C17">
        <v>12213</v>
      </c>
    </row>
    <row spans="1:3" r="18">
      <c t="s" s="4" r="A18">
        <v>42</v>
      </c>
      <c t="n" s="5" r="B18">
        <v>190732</v>
      </c>
      <c t="n" s="5" r="C18">
        <v>193981</v>
      </c>
    </row>
    <row spans="1:3" r="19">
      <c t="s" s="3" r="A19">
        <v>43</v>
      </c>
    </row>
    <row spans="1:3" r="20">
      <c t="s" s="4" r="A20">
        <v>44</v>
      </c>
      <c t="n" s="5" r="B20">
        <v>237608</v>
      </c>
      <c t="n" s="5" r="C20">
        <v>234286</v>
      </c>
    </row>
    <row spans="1:3" r="21">
      <c t="s" s="4" r="A21">
        <v>45</v>
      </c>
      <c t="n" s="5" r="B21">
        <v>109186</v>
      </c>
      <c t="n" s="5" r="C21">
        <v>112086</v>
      </c>
    </row>
    <row spans="1:3" r="22">
      <c t="s" s="4" r="A22">
        <v>46</v>
      </c>
      <c t="n" s="5" r="B22">
        <v>31193</v>
      </c>
      <c t="n" s="5" r="C22">
        <v>30597</v>
      </c>
    </row>
    <row spans="1:3" r="23">
      <c t="s" s="4" r="A23">
        <v>47</v>
      </c>
      <c t="n" s="5" r="B23">
        <v>377987</v>
      </c>
      <c t="n" s="5" r="C23">
        <v>376969</v>
      </c>
    </row>
    <row spans="1:3" r="24">
      <c t="s" s="4" r="A24">
        <v>48</v>
      </c>
      <c t="n" s="5" r="B24">
        <v>3171475</v>
      </c>
      <c t="n" s="5" r="C24">
        <v>3059301</v>
      </c>
    </row>
    <row spans="1:3" r="25">
      <c t="s" s="3" r="A25">
        <v>49</v>
      </c>
    </row>
    <row spans="1:3" r="26">
      <c t="s" s="4" r="A26">
        <v>50</v>
      </c>
      <c t="n" s="5" r="B26">
        <v>65842</v>
      </c>
      <c t="n" s="5" r="C26">
        <v>65850</v>
      </c>
    </row>
    <row spans="1:3" r="27">
      <c t="s" s="4" r="A27">
        <v>51</v>
      </c>
      <c t="n" s="5" r="B27">
        <v>318927</v>
      </c>
      <c t="n" s="5" r="C27">
        <v>318515</v>
      </c>
    </row>
    <row spans="1:3" r="28">
      <c t="s" s="4" r="A28">
        <v>52</v>
      </c>
      <c t="n" s="5" r="B28">
        <v>1033846</v>
      </c>
      <c t="n" s="5" r="C28">
        <v>1032537</v>
      </c>
    </row>
    <row spans="1:3" r="29">
      <c t="s" s="4" r="A29">
        <v>53</v>
      </c>
      <c t="n" s="5" r="B29">
        <v>-10564</v>
      </c>
      <c t="n" s="5" r="C29">
        <v>-8001</v>
      </c>
    </row>
    <row spans="1:3" r="30">
      <c t="s" s="4" r="A30">
        <v>54</v>
      </c>
      <c t="n" s="5" r="B30">
        <v>1408051</v>
      </c>
      <c t="n" s="5" r="C30">
        <v>1408901</v>
      </c>
    </row>
    <row spans="1:3" r="31">
      <c t="s" s="4" r="A31">
        <v>55</v>
      </c>
      <c t="n" s="5" r="B31">
        <v>-423373</v>
      </c>
      <c t="n" s="5" r="C31">
        <v>-424647</v>
      </c>
    </row>
    <row spans="1:3" r="32">
      <c t="s" s="4" r="A32">
        <v>56</v>
      </c>
      <c t="n" s="5" r="B32">
        <v>984678</v>
      </c>
      <c t="n" s="5" r="C32">
        <v>984254</v>
      </c>
    </row>
    <row spans="1:3" r="33">
      <c t="s" s="4" r="A33">
        <v>57</v>
      </c>
      <c t="n" s="5" r="B33">
        <v>1134231</v>
      </c>
      <c t="n" s="5" r="C33">
        <v>1134179</v>
      </c>
    </row>
    <row spans="1:3" r="34">
      <c t="s" s="4" r="A34">
        <v>58</v>
      </c>
      <c t="n" s="5" r="B34">
        <v>2118909</v>
      </c>
      <c t="n" s="5" r="C34">
        <v>2118433</v>
      </c>
    </row>
    <row spans="1:3" r="35">
      <c t="s" s="3" r="A35">
        <v>59</v>
      </c>
    </row>
    <row spans="1:3" r="36">
      <c t="s" s="4" r="A36">
        <v>60</v>
      </c>
      <c t="n" s="5" r="B36">
        <v>15000</v>
      </c>
      <c t="n" s="5" r="C36">
        <v>15000</v>
      </c>
    </row>
    <row spans="1:3" r="37">
      <c t="s" s="4" r="A37">
        <v>61</v>
      </c>
      <c t="n" s="5" r="B37">
        <v>128072</v>
      </c>
      <c t="n" s="5" r="C37">
        <v>14532</v>
      </c>
    </row>
    <row spans="1:3" r="38">
      <c t="s" s="4" r="A38">
        <v>62</v>
      </c>
      <c t="n" s="5" r="B38">
        <v>61676</v>
      </c>
      <c t="n" s="5" r="C38">
        <v>78862</v>
      </c>
    </row>
    <row spans="1:3" r="39">
      <c t="s" s="4" r="A39">
        <v>63</v>
      </c>
      <c t="n" s="5" r="B39">
        <v>23772</v>
      </c>
      <c t="n" s="5" r="C39">
        <v>28210</v>
      </c>
    </row>
    <row spans="1:3" r="40">
      <c t="s" s="4" r="A40">
        <v>64</v>
      </c>
      <c t="n" s="5" r="B40">
        <v>12865</v>
      </c>
      <c t="n" s="5" r="C40">
        <v>12758</v>
      </c>
    </row>
    <row spans="1:3" r="41">
      <c t="s" s="4" r="A41">
        <v>65</v>
      </c>
      <c t="n" s="5" r="B41">
        <v>1512</v>
      </c>
      <c t="n" s="5" r="C41">
        <v>932</v>
      </c>
    </row>
    <row spans="1:3" r="42">
      <c t="s" s="4" r="A42">
        <v>46</v>
      </c>
      <c t="n" s="5" r="B42">
        <v>27384</v>
      </c>
      <c t="n" s="5" r="C42">
        <v>24715</v>
      </c>
    </row>
    <row spans="1:3" r="43">
      <c t="s" s="4" r="A43">
        <v>66</v>
      </c>
      <c t="n" s="5" r="B43">
        <v>270281</v>
      </c>
      <c t="n" s="5" r="C43">
        <v>175009</v>
      </c>
    </row>
    <row spans="1:3" r="44">
      <c t="s" s="3" r="A44">
        <v>67</v>
      </c>
    </row>
    <row spans="1:3" r="45">
      <c t="s" s="4" r="A45">
        <v>38</v>
      </c>
      <c t="n" s="5" r="B45">
        <v>491650</v>
      </c>
      <c t="n" s="5" r="C45">
        <v>474154</v>
      </c>
    </row>
    <row spans="1:3" r="46">
      <c t="s" s="4" r="A46">
        <v>68</v>
      </c>
      <c t="n" s="5" r="B46">
        <v>89231</v>
      </c>
      <c t="n" s="5" r="C46">
        <v>94272</v>
      </c>
    </row>
    <row spans="1:3" r="47">
      <c t="s" s="4" r="A47">
        <v>69</v>
      </c>
      <c t="n" s="5" r="B47">
        <v>62092</v>
      </c>
      <c t="n" s="5" r="C47">
        <v>59342</v>
      </c>
    </row>
    <row spans="1:3" r="48">
      <c t="s" s="4" r="A48">
        <v>70</v>
      </c>
      <c t="n" s="5" r="B48">
        <v>78003</v>
      </c>
      <c t="n" s="5" r="C48">
        <v>74577</v>
      </c>
    </row>
    <row spans="1:3" r="49">
      <c t="s" s="4" r="A49">
        <v>71</v>
      </c>
      <c t="n" s="5" r="B49">
        <v>24125</v>
      </c>
      <c t="n" s="5" r="C49">
        <v>26099</v>
      </c>
    </row>
    <row spans="1:3" r="50">
      <c t="s" s="4" r="A50">
        <v>46</v>
      </c>
      <c t="n" s="5" r="B50">
        <v>37184</v>
      </c>
      <c t="n" s="5" r="C50">
        <v>37415</v>
      </c>
    </row>
    <row spans="1:3" r="51">
      <c t="s" s="4" r="A51">
        <v>72</v>
      </c>
      <c t="n" s="7" r="B51">
        <v>782285</v>
      </c>
      <c t="n" s="7" r="C51">
        <v>765859</v>
      </c>
    </row>
    <row spans="1:3" r="52">
      <c t="s" s="4" r="A52">
        <v>73</v>
      </c>
    </row>
    <row spans="1:3" r="53">
      <c t="s" s="4" r="A53">
        <v>74</v>
      </c>
      <c t="n" s="7" r="B53">
        <v>3171475</v>
      </c>
      <c t="n" s="7" r="C53">
        <v>3059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6</v>
      </c>
      <c t="s" s="2" r="B1">
        <v>1</v>
      </c>
    </row>
    <row spans="1:2" r="2">
      <c t="s" s="2" r="B2">
        <v>2</v>
      </c>
    </row>
    <row spans="1:2" r="3">
      <c t="s" s="3" r="A3">
        <v>185</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5</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t="s" s="1" r="A1">
        <v>236</v>
      </c>
      <c t="s" s="2" r="B1">
        <v>1</v>
      </c>
    </row>
    <row spans="1:2" r="2">
      <c t="s" s="2" r="B2">
        <v>2</v>
      </c>
    </row>
    <row spans="1:2" r="3">
      <c t="s" s="4" r="A3">
        <v>237</v>
      </c>
    </row>
    <row spans="1:2" r="4">
      <c t="s" s="3" r="A4">
        <v>238</v>
      </c>
    </row>
    <row spans="1:2" r="5">
      <c t="s" s="4" r="A5">
        <v>239</v>
      </c>
      <c t="s" s="4" r="B5">
        <v>240</v>
      </c>
    </row>
    <row spans="1:2" r="6">
      <c t="s" s="4" r="A6">
        <v>241</v>
      </c>
    </row>
    <row spans="1:2" r="7">
      <c t="s" s="3" r="A7">
        <v>238</v>
      </c>
    </row>
    <row spans="1:2" r="8">
      <c t="s" s="4" r="A8">
        <v>239</v>
      </c>
      <c t="s" s="4" r="B8">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243</v>
      </c>
      <c t="s" s="2" r="B1">
        <v>1</v>
      </c>
    </row>
    <row spans="1:2" r="2">
      <c t="s" s="2" r="B2">
        <v>2</v>
      </c>
    </row>
    <row spans="1:2" r="3">
      <c t="s" s="3" r="A3">
        <v>212</v>
      </c>
    </row>
    <row spans="1:2" r="4">
      <c t="s" s="4" r="A4">
        <v>244</v>
      </c>
      <c t="s" s="4" r="B4">
        <v>245</v>
      </c>
    </row>
    <row spans="1:2" r="5">
      <c t="s" s="4" r="A5">
        <v>246</v>
      </c>
      <c t="s" s="4" r="B5">
        <v>247</v>
      </c>
    </row>
    <row spans="1:2" r="6">
      <c t="s" s="4" r="A6">
        <v>248</v>
      </c>
      <c t="s" s="4" r="B6">
        <v>249</v>
      </c>
    </row>
    <row spans="1:2" r="7">
      <c t="s" s="4" r="A7">
        <v>250</v>
      </c>
      <c t="s" s="4" r="B7">
        <v>251</v>
      </c>
    </row>
    <row spans="1:2" r="8">
      <c t="s" s="4" r="A8">
        <v>252</v>
      </c>
      <c t="s" s="4" r="B8">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2</v>
      </c>
      <c t="s" s="2" r="C1">
        <v>25</v>
      </c>
    </row>
    <row spans="1:3" r="2">
      <c t="s" s="3" r="A2">
        <v>182</v>
      </c>
    </row>
    <row spans="1:3" r="3">
      <c t="s" s="4" r="A3">
        <v>255</v>
      </c>
      <c t="n" s="10" r="B3">
        <v>34.1</v>
      </c>
      <c t="n" s="10" r="C3">
        <v>21.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6</v>
      </c>
      <c t="s" s="2" r="B1">
        <v>1</v>
      </c>
    </row>
    <row spans="1:3" r="2">
      <c t="s" s="2" r="B2">
        <v>2</v>
      </c>
      <c t="s" s="2" r="C2">
        <v>86</v>
      </c>
    </row>
    <row spans="1:3" r="3">
      <c t="s" s="3" r="A3">
        <v>223</v>
      </c>
    </row>
    <row spans="1:3" r="4">
      <c t="s" s="4" r="A4">
        <v>257</v>
      </c>
      <c t="n" s="7" r="B4">
        <v>30922</v>
      </c>
      <c t="n" s="7" r="C4">
        <v>27216</v>
      </c>
    </row>
    <row spans="1:3" r="5">
      <c t="s" s="4" r="A5">
        <v>258</v>
      </c>
      <c t="n" s="5" r="B5">
        <v>1680</v>
      </c>
      <c t="n" s="5" r="C5">
        <v>2862</v>
      </c>
    </row>
    <row spans="1:3" r="6">
      <c t="s" s="4" r="A6">
        <v>259</v>
      </c>
      <c t="n" s="5" r="B6">
        <v>-1227</v>
      </c>
      <c t="n" s="5" r="C6">
        <v>2100</v>
      </c>
    </row>
    <row spans="1:3" r="7">
      <c t="s" s="4" r="A7">
        <v>260</v>
      </c>
    </row>
    <row spans="1:3" r="8">
      <c t="s" s="3" r="A8">
        <v>261</v>
      </c>
    </row>
    <row spans="1:3" r="9">
      <c t="s" s="4" r="A9">
        <v>262</v>
      </c>
      <c t="n" s="7" r="B9">
        <v>1106</v>
      </c>
      <c t="n" s="7" r="C9">
        <v>29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263</v>
      </c>
      <c t="s" s="2" r="B1">
        <v>84</v>
      </c>
      <c t="s" s="2" r="D1">
        <v>1</v>
      </c>
      <c t="s" s="2" r="F1">
        <v>85</v>
      </c>
    </row>
    <row spans="1:7" r="2">
      <c t="s" s="2" r="B2">
        <v>2</v>
      </c>
      <c t="s" s="2" r="C2">
        <v>86</v>
      </c>
      <c t="s" s="2" r="D2">
        <v>2</v>
      </c>
      <c t="s" s="2" r="E2">
        <v>86</v>
      </c>
      <c t="s" s="2" r="F2">
        <v>2</v>
      </c>
      <c t="s" s="2" r="G2">
        <v>86</v>
      </c>
    </row>
    <row spans="1:7" r="3">
      <c t="s" s="3" r="A3">
        <v>264</v>
      </c>
    </row>
    <row spans="1:7" r="4">
      <c t="s" s="4" r="A4">
        <v>265</v>
      </c>
      <c t="n" s="7" r="B4">
        <v>-9878</v>
      </c>
      <c t="n" s="7" r="C4">
        <v>13059</v>
      </c>
      <c t="n" s="7" r="D4">
        <v>-8001</v>
      </c>
      <c t="n" s="7" r="E4">
        <v>2612</v>
      </c>
      <c t="n" s="7" r="F4">
        <v>17730</v>
      </c>
      <c t="n" s="7" r="G4">
        <v>-60597</v>
      </c>
    </row>
    <row spans="1:7" r="5">
      <c t="s" s="4" r="A5">
        <v>266</v>
      </c>
      <c t="n" s="5" r="B5">
        <v>-1191</v>
      </c>
      <c t="n" s="5" r="C5">
        <v>4845</v>
      </c>
      <c t="n" s="5" r="D5">
        <v>-369</v>
      </c>
      <c t="n" s="5" r="E5">
        <v>17791</v>
      </c>
      <c t="n" s="5" r="F5">
        <v>-22094</v>
      </c>
      <c t="n" s="5" r="G5">
        <v>79724</v>
      </c>
    </row>
    <row spans="1:7" r="6">
      <c t="s" s="4" r="A6">
        <v>267</v>
      </c>
      <c t="n" s="5" r="B6">
        <v>505</v>
      </c>
      <c t="n" s="5" r="C6">
        <v>-174</v>
      </c>
      <c t="n" s="5" r="D6">
        <v>-2194</v>
      </c>
      <c t="n" s="5" r="E6">
        <v>-2673</v>
      </c>
      <c t="n" s="5" r="F6">
        <v>-6200</v>
      </c>
      <c t="n" s="5" r="G6">
        <v>-1397</v>
      </c>
    </row>
    <row spans="1:7" r="7">
      <c t="s" s="4" r="A7">
        <v>268</v>
      </c>
      <c t="n" s="5" r="B7">
        <v>-10564</v>
      </c>
      <c t="n" s="5" r="C7">
        <v>17730</v>
      </c>
      <c t="n" s="5" r="D7">
        <v>-10564</v>
      </c>
      <c t="n" s="5" r="E7">
        <v>17730</v>
      </c>
      <c t="n" s="5" r="F7">
        <v>-10564</v>
      </c>
      <c t="n" s="5" r="G7">
        <v>17730</v>
      </c>
    </row>
    <row spans="1:7" r="8">
      <c t="s" s="4" r="A8">
        <v>269</v>
      </c>
    </row>
    <row spans="1:7" r="9">
      <c t="s" s="3" r="A9">
        <v>264</v>
      </c>
    </row>
    <row spans="1:7" r="10">
      <c t="s" s="4" r="A10">
        <v>265</v>
      </c>
      <c t="n" s="5" r="B10">
        <v>-34628</v>
      </c>
      <c t="n" s="5" r="C10">
        <v>-9388</v>
      </c>
      <c t="n" s="5" r="D10">
        <v>-34884</v>
      </c>
      <c t="n" s="5" r="E10">
        <v>-21330</v>
      </c>
      <c t="n" s="5" r="F10">
        <v>-9539</v>
      </c>
      <c t="n" s="5" r="G10">
        <v>-74198</v>
      </c>
    </row>
    <row spans="1:7" r="11">
      <c t="s" s="4" r="A11">
        <v>266</v>
      </c>
      <c t="n" s="5" r="B11">
        <v>0</v>
      </c>
      <c t="n" s="5" r="C11">
        <v>0</v>
      </c>
      <c t="n" s="5" r="D11">
        <v>0</v>
      </c>
      <c t="n" s="5" r="E11">
        <v>12147</v>
      </c>
      <c t="n" s="5" r="F11">
        <v>-24775</v>
      </c>
      <c t="n" s="5" r="G11">
        <v>63518</v>
      </c>
    </row>
    <row spans="1:7" r="12">
      <c t="s" s="4" r="A12">
        <v>267</v>
      </c>
      <c t="n" s="5" r="B12">
        <v>297</v>
      </c>
      <c t="n" s="5" r="C12">
        <v>-151</v>
      </c>
      <c t="n" s="5" r="D12">
        <v>553</v>
      </c>
      <c t="n" s="5" r="E12">
        <v>-356</v>
      </c>
      <c t="n" s="5" r="F12">
        <v>-17</v>
      </c>
      <c t="n" s="5" r="G12">
        <v>1141</v>
      </c>
    </row>
    <row spans="1:7" r="13">
      <c t="s" s="4" r="A13">
        <v>268</v>
      </c>
      <c t="n" s="5" r="B13">
        <v>-34331</v>
      </c>
      <c t="n" s="5" r="C13">
        <v>-9539</v>
      </c>
      <c t="n" s="5" r="D13">
        <v>-34331</v>
      </c>
      <c t="n" s="5" r="E13">
        <v>-9539</v>
      </c>
      <c t="n" s="5" r="F13">
        <v>-34331</v>
      </c>
      <c t="n" s="5" r="G13">
        <v>-9539</v>
      </c>
    </row>
    <row spans="1:7" r="14">
      <c t="s" s="4" r="A14">
        <v>270</v>
      </c>
    </row>
    <row spans="1:7" r="15">
      <c t="s" s="3" r="A15">
        <v>264</v>
      </c>
    </row>
    <row spans="1:7" r="16">
      <c t="s" s="4" r="A16">
        <v>265</v>
      </c>
      <c t="n" s="5" r="B16">
        <v>36782</v>
      </c>
      <c t="n" s="5" r="C16">
        <v>34730</v>
      </c>
      <c t="n" s="5" r="D16">
        <v>38957</v>
      </c>
      <c t="n" s="5" r="E16">
        <v>36240</v>
      </c>
      <c t="n" s="5" r="F16">
        <v>39483</v>
      </c>
      <c t="n" s="5" r="G16">
        <v>26030</v>
      </c>
    </row>
    <row spans="1:7" r="17">
      <c t="s" s="4" r="A17">
        <v>266</v>
      </c>
      <c t="n" s="5" r="B17">
        <v>-1191</v>
      </c>
      <c t="n" s="5" r="C17">
        <v>4845</v>
      </c>
      <c t="n" s="5" r="D17">
        <v>-369</v>
      </c>
      <c t="n" s="5" r="E17">
        <v>5644</v>
      </c>
      <c t="n" s="5" r="F17">
        <v>2681</v>
      </c>
      <c t="n" s="5" r="G17">
        <v>16206</v>
      </c>
    </row>
    <row spans="1:7" r="18">
      <c t="s" s="4" r="A18">
        <v>267</v>
      </c>
      <c t="n" s="5" r="B18">
        <v>135</v>
      </c>
      <c t="n" s="5" r="C18">
        <v>-92</v>
      </c>
      <c t="n" s="5" r="D18">
        <v>-2862</v>
      </c>
      <c t="n" s="5" r="E18">
        <v>-2401</v>
      </c>
      <c t="n" s="5" r="F18">
        <v>-6438</v>
      </c>
      <c t="n" s="5" r="G18">
        <v>-2753</v>
      </c>
    </row>
    <row spans="1:7" r="19">
      <c t="s" s="4" r="A19">
        <v>268</v>
      </c>
      <c t="n" s="5" r="B19">
        <v>35726</v>
      </c>
      <c t="n" s="5" r="C19">
        <v>39483</v>
      </c>
      <c t="n" s="5" r="D19">
        <v>35726</v>
      </c>
      <c t="n" s="5" r="E19">
        <v>39483</v>
      </c>
      <c t="n" s="5" r="F19">
        <v>35726</v>
      </c>
      <c t="n" s="5" r="G19">
        <v>39483</v>
      </c>
    </row>
    <row spans="1:7" r="20">
      <c t="s" s="4" r="A20">
        <v>271</v>
      </c>
    </row>
    <row spans="1:7" r="21">
      <c t="s" s="3" r="A21">
        <v>264</v>
      </c>
    </row>
    <row spans="1:7" r="22">
      <c t="s" s="4" r="A22">
        <v>265</v>
      </c>
      <c t="n" s="5" r="B22">
        <v>-12032</v>
      </c>
      <c t="n" s="5" r="C22">
        <v>-12283</v>
      </c>
      <c t="n" s="5" r="D22">
        <v>-12074</v>
      </c>
      <c t="n" s="5" r="E22">
        <v>-12298</v>
      </c>
      <c t="n" s="5" r="F22">
        <v>-12214</v>
      </c>
      <c t="n" s="5" r="G22">
        <v>-12429</v>
      </c>
    </row>
    <row spans="1:7" r="23">
      <c t="s" s="4" r="A23">
        <v>266</v>
      </c>
      <c t="n" s="5" r="B23">
        <v>0</v>
      </c>
      <c t="n" s="5" r="C23">
        <v>0</v>
      </c>
      <c t="n" s="5" r="D23">
        <v>0</v>
      </c>
      <c t="n" s="5" r="E23">
        <v>0</v>
      </c>
      <c t="n" s="5" r="F23">
        <v>0</v>
      </c>
      <c t="n" s="5" r="G23">
        <v>0</v>
      </c>
    </row>
    <row spans="1:7" r="24">
      <c t="s" s="4" r="A24">
        <v>267</v>
      </c>
      <c t="n" s="5" r="B24">
        <v>73</v>
      </c>
      <c t="n" s="5" r="C24">
        <v>69</v>
      </c>
      <c t="n" s="5" r="D24">
        <v>115</v>
      </c>
      <c t="n" s="5" r="E24">
        <v>84</v>
      </c>
      <c t="n" s="5" r="F24">
        <v>255</v>
      </c>
      <c t="n" s="5" r="G24">
        <v>215</v>
      </c>
    </row>
    <row spans="1:7" r="25">
      <c t="s" s="4" r="A25">
        <v>268</v>
      </c>
      <c t="n" s="7" r="B25">
        <v>-11959</v>
      </c>
      <c t="n" s="7" r="C25">
        <v>-12214</v>
      </c>
      <c t="n" s="7" r="D25">
        <v>-11959</v>
      </c>
      <c t="n" s="7" r="E25">
        <v>-12214</v>
      </c>
      <c t="n" s="7" r="F25">
        <v>-11959</v>
      </c>
      <c t="n" s="7" r="G25">
        <v>-12214</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spans="1:8" r="1">
      <c t="s" s="1" r="A1">
        <v>272</v>
      </c>
      <c t="s" s="2" r="C1">
        <v>84</v>
      </c>
      <c t="s" s="2" r="E1">
        <v>1</v>
      </c>
      <c t="s" s="2" r="G1">
        <v>85</v>
      </c>
    </row>
    <row spans="1:8" r="2">
      <c t="s" s="2" r="C2">
        <v>2</v>
      </c>
      <c t="s" s="2" r="D2">
        <v>86</v>
      </c>
      <c t="s" s="2" r="E2">
        <v>2</v>
      </c>
      <c t="s" s="2" r="F2">
        <v>86</v>
      </c>
      <c t="s" s="2" r="G2">
        <v>2</v>
      </c>
      <c t="s" s="2" r="H2">
        <v>86</v>
      </c>
    </row>
    <row spans="1:8" r="3">
      <c t="s" s="3" r="A3">
        <v>185</v>
      </c>
    </row>
    <row spans="1:8" r="4">
      <c t="s" s="4" r="A4">
        <v>123</v>
      </c>
      <c t="n" s="7" r="C4">
        <v>1662</v>
      </c>
      <c t="n" s="7" r="D4">
        <v>2070</v>
      </c>
      <c t="n" s="7" r="E4">
        <v>3325</v>
      </c>
      <c t="n" s="7" r="F4">
        <v>3529</v>
      </c>
      <c t="n" s="7" r="G4">
        <v>7455</v>
      </c>
      <c t="n" s="7" r="H4">
        <v>6289</v>
      </c>
    </row>
    <row spans="1:8" r="5">
      <c t="s" s="4" r="A5">
        <v>107</v>
      </c>
      <c t="n" s="5" r="C5">
        <v>-14197</v>
      </c>
      <c t="n" s="5" r="D5">
        <v>-11647</v>
      </c>
      <c t="n" s="5" r="E5">
        <v>-26933</v>
      </c>
      <c t="n" s="5" r="F5">
        <v>-23469</v>
      </c>
      <c t="n" s="5" r="G5">
        <v>-50282</v>
      </c>
      <c t="n" s="5" r="H5">
        <v>-47422</v>
      </c>
    </row>
    <row spans="1:8" r="6">
      <c t="s" s="4" r="A6">
        <v>113</v>
      </c>
      <c t="n" s="5" r="C6">
        <v>9505</v>
      </c>
      <c t="n" s="5" r="D6">
        <v>14763</v>
      </c>
      <c t="n" s="5" r="E6">
        <v>10489</v>
      </c>
      <c t="n" s="5" r="F6">
        <v>16236</v>
      </c>
      <c t="n" s="5" r="G6">
        <v>35341</v>
      </c>
      <c t="n" s="5" r="H6">
        <v>40647</v>
      </c>
    </row>
    <row spans="1:8" r="7">
      <c t="s" s="4" r="A7">
        <v>273</v>
      </c>
      <c t="n" s="5" r="C7">
        <v>21007</v>
      </c>
      <c t="n" s="5" r="D7">
        <v>29993</v>
      </c>
      <c t="n" s="5" r="E7">
        <v>24459</v>
      </c>
      <c t="n" s="5" r="F7">
        <v>34596</v>
      </c>
      <c t="n" s="5" r="G7">
        <v>80994</v>
      </c>
      <c t="n" s="5" r="H7">
        <v>86194</v>
      </c>
    </row>
    <row spans="1:8" r="8">
      <c t="s" s="4" r="A8">
        <v>229</v>
      </c>
    </row>
    <row spans="1:8" r="9">
      <c t="s" s="3" r="A9">
        <v>185</v>
      </c>
    </row>
    <row spans="1:8" r="10">
      <c t="s" s="4" r="A10">
        <v>273</v>
      </c>
      <c t="n" s="5" r="C10">
        <v>-505</v>
      </c>
      <c t="n" s="5" r="D10">
        <v>174</v>
      </c>
      <c t="n" s="5" r="E10">
        <v>2194</v>
      </c>
      <c t="n" s="5" r="F10">
        <v>2673</v>
      </c>
      <c t="n" s="5" r="G10">
        <v>6200</v>
      </c>
      <c t="n" s="5" r="H10">
        <v>1397</v>
      </c>
    </row>
    <row spans="1:8" r="11">
      <c t="s" s="4" r="A11">
        <v>274</v>
      </c>
    </row>
    <row spans="1:8" r="12">
      <c t="s" s="3" r="A12">
        <v>185</v>
      </c>
    </row>
    <row spans="1:8" r="13">
      <c t="s" s="4" r="A13">
        <v>123</v>
      </c>
      <c t="s" s="4" r="B13">
        <v>275</v>
      </c>
      <c t="n" s="5" r="C13">
        <v>1662</v>
      </c>
      <c t="n" s="5" r="D13">
        <v>2070</v>
      </c>
      <c t="n" s="5" r="E13">
        <v>3325</v>
      </c>
      <c t="n" s="5" r="F13">
        <v>3529</v>
      </c>
      <c t="n" s="5" r="G13">
        <v>7455</v>
      </c>
      <c t="n" s="5" r="H13">
        <v>6289</v>
      </c>
    </row>
    <row spans="1:8" r="14">
      <c t="s" s="4" r="A14">
        <v>125</v>
      </c>
      <c t="s" s="4" r="B14">
        <v>275</v>
      </c>
      <c t="n" s="5" r="C14">
        <v>-2250</v>
      </c>
      <c t="n" s="5" r="D14">
        <v>-1829</v>
      </c>
      <c t="n" s="5" r="E14">
        <v>-4500</v>
      </c>
      <c t="n" s="5" r="F14">
        <v>-2952</v>
      </c>
      <c t="n" s="5" r="G14">
        <v>-7730</v>
      </c>
      <c t="n" s="5" r="H14">
        <v>-8004</v>
      </c>
    </row>
    <row spans="1:8" r="15">
      <c t="s" s="4" r="A15">
        <v>276</v>
      </c>
      <c t="s" s="4" r="B15">
        <v>275</v>
      </c>
      <c t="n" s="5" r="C15">
        <v>-588</v>
      </c>
      <c t="n" s="5" r="D15">
        <v>241</v>
      </c>
      <c t="n" s="5" r="E15">
        <v>-1175</v>
      </c>
      <c t="n" s="5" r="F15">
        <v>577</v>
      </c>
      <c t="n" s="5" r="G15">
        <v>-275</v>
      </c>
      <c t="n" s="5" r="H15">
        <v>-1715</v>
      </c>
    </row>
    <row spans="1:8" r="16">
      <c t="s" s="4" r="A16">
        <v>113</v>
      </c>
      <c t="n" s="5" r="C16">
        <v>291</v>
      </c>
      <c t="n" s="5" r="D16">
        <v>-90</v>
      </c>
      <c t="n" s="5" r="E16">
        <v>622</v>
      </c>
      <c t="n" s="5" r="F16">
        <v>-221</v>
      </c>
      <c t="n" s="5" r="G16">
        <v>292</v>
      </c>
      <c t="n" s="5" r="H16">
        <v>574</v>
      </c>
    </row>
    <row spans="1:8" r="17">
      <c t="s" s="4" r="A17">
        <v>273</v>
      </c>
      <c t="s" s="4" r="B17">
        <v>275</v>
      </c>
      <c t="n" s="5" r="C17">
        <v>-297</v>
      </c>
      <c t="n" s="5" r="D17">
        <v>151</v>
      </c>
      <c t="n" s="5" r="E17">
        <v>-553</v>
      </c>
      <c t="n" s="5" r="F17">
        <v>356</v>
      </c>
      <c t="n" s="5" r="G17">
        <v>17</v>
      </c>
      <c t="n" s="5" r="H17">
        <v>-1141</v>
      </c>
    </row>
    <row spans="1:8" r="18">
      <c t="s" s="4" r="A18">
        <v>277</v>
      </c>
    </row>
    <row spans="1:8" r="19">
      <c t="s" s="3" r="A19">
        <v>185</v>
      </c>
    </row>
    <row spans="1:8" r="20">
      <c t="s" s="4" r="A20">
        <v>278</v>
      </c>
      <c t="n" s="5" r="C20">
        <v>-182</v>
      </c>
      <c t="n" s="5" r="D20">
        <v>102</v>
      </c>
      <c t="n" s="5" r="E20">
        <v>3563</v>
      </c>
      <c t="n" s="5" r="F20">
        <v>2967</v>
      </c>
      <c t="n" s="5" r="G20">
        <v>7946</v>
      </c>
      <c t="n" s="5" r="H20">
        <v>3432</v>
      </c>
    </row>
    <row spans="1:8" r="21">
      <c t="s" s="4" r="A21">
        <v>276</v>
      </c>
      <c t="n" s="5" r="C21">
        <v>-182</v>
      </c>
      <c t="n" s="5" r="D21">
        <v>102</v>
      </c>
      <c t="n" s="5" r="E21">
        <v>3563</v>
      </c>
      <c t="n" s="5" r="F21">
        <v>2967</v>
      </c>
      <c t="n" s="5" r="G21">
        <v>7946</v>
      </c>
      <c t="n" s="5" r="H21">
        <v>3432</v>
      </c>
    </row>
    <row spans="1:8" r="22">
      <c t="s" s="4" r="A22">
        <v>113</v>
      </c>
      <c t="n" s="5" r="C22">
        <v>47</v>
      </c>
      <c t="n" s="5" r="D22">
        <v>-10</v>
      </c>
      <c t="n" s="5" r="E22">
        <v>-701</v>
      </c>
      <c t="n" s="5" r="F22">
        <v>-566</v>
      </c>
      <c t="n" s="5" r="G22">
        <v>-1508</v>
      </c>
      <c t="n" s="5" r="H22">
        <v>-679</v>
      </c>
    </row>
    <row spans="1:8" r="23">
      <c t="s" s="4" r="A23">
        <v>273</v>
      </c>
      <c t="n" s="5" r="C23">
        <v>-135</v>
      </c>
      <c t="n" s="5" r="D23">
        <v>92</v>
      </c>
      <c t="n" s="5" r="E23">
        <v>2862</v>
      </c>
      <c t="n" s="5" r="F23">
        <v>2401</v>
      </c>
      <c t="n" s="5" r="G23">
        <v>6438</v>
      </c>
      <c t="n" s="5" r="H23">
        <v>2753</v>
      </c>
    </row>
    <row spans="1:8" r="24">
      <c t="s" s="4" r="A24">
        <v>279</v>
      </c>
    </row>
    <row spans="1:8" r="25">
      <c t="s" s="3" r="A25">
        <v>185</v>
      </c>
    </row>
    <row spans="1:8" r="26">
      <c t="s" s="4" r="A26">
        <v>107</v>
      </c>
      <c t="n" s="5" r="C26">
        <v>-116</v>
      </c>
      <c t="n" s="5" r="D26">
        <v>-109</v>
      </c>
      <c t="n" s="5" r="E26">
        <v>-230</v>
      </c>
      <c t="n" s="5" r="F26">
        <v>-216</v>
      </c>
      <c t="n" s="5" r="G26">
        <v>-452</v>
      </c>
      <c t="n" s="5" r="H26">
        <v>-425</v>
      </c>
    </row>
    <row spans="1:8" r="27">
      <c t="s" s="4" r="A27">
        <v>276</v>
      </c>
      <c t="n" s="5" r="C27">
        <v>-116</v>
      </c>
      <c t="n" s="5" r="D27">
        <v>-109</v>
      </c>
      <c t="n" s="5" r="E27">
        <v>-230</v>
      </c>
      <c t="n" s="5" r="F27">
        <v>-216</v>
      </c>
      <c t="n" s="5" r="G27">
        <v>-452</v>
      </c>
      <c t="n" s="5" r="H27">
        <v>-425</v>
      </c>
    </row>
    <row spans="1:8" r="28">
      <c t="s" s="4" r="A28">
        <v>113</v>
      </c>
      <c t="n" s="5" r="C28">
        <v>43</v>
      </c>
      <c t="n" s="5" r="D28">
        <v>40</v>
      </c>
      <c t="n" s="5" r="E28">
        <v>115</v>
      </c>
      <c t="n" s="5" r="F28">
        <v>132</v>
      </c>
      <c t="n" s="5" r="G28">
        <v>197</v>
      </c>
      <c t="n" s="5" r="H28">
        <v>210</v>
      </c>
    </row>
    <row spans="1:8" r="29">
      <c t="s" s="4" r="A29">
        <v>273</v>
      </c>
      <c t="n" s="7" r="C29">
        <v>-73</v>
      </c>
      <c t="n" s="7" r="D29">
        <v>-69</v>
      </c>
      <c t="n" s="7" r="E29">
        <v>-115</v>
      </c>
      <c t="n" s="7" r="F29">
        <v>-84</v>
      </c>
      <c t="n" s="7" r="G29">
        <v>-255</v>
      </c>
      <c t="n" s="7" r="H29">
        <v>-215</v>
      </c>
    </row>
    <row spans="1:8" r="30">
      <c t="n" r="A30"/>
    </row>
    <row spans="1:8" r="31">
      <c t="s" s="4" r="A31">
        <v>275</v>
      </c>
      <c t="s" s="4" r="B31">
        <v>280</v>
      </c>
    </row>
  </sheetData>
  <mergeCells count="6">
    <mergeCell ref="A1:B2"/>
    <mergeCell ref="C1:D1"/>
    <mergeCell ref="E1:F1"/>
    <mergeCell ref="G1:H1"/>
    <mergeCell ref="A30:G30"/>
    <mergeCell ref="B31:G3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14"/>
  </cols>
  <sheetData>
    <row spans="1:10" r="1">
      <c t="s" s="1" r="A1">
        <v>281</v>
      </c>
      <c t="s" s="2" r="B1">
        <v>282</v>
      </c>
      <c t="s" s="2" r="C1">
        <v>283</v>
      </c>
      <c t="s" s="2" r="D1">
        <v>284</v>
      </c>
      <c t="s" s="2" r="E1">
        <v>285</v>
      </c>
      <c t="s" s="2" r="F1">
        <v>286</v>
      </c>
      <c t="s" s="2" r="G1">
        <v>287</v>
      </c>
      <c t="s" s="2" r="H1">
        <v>288</v>
      </c>
      <c t="s" s="2" r="I1">
        <v>289</v>
      </c>
      <c t="s" s="2" r="J1">
        <v>290</v>
      </c>
    </row>
    <row spans="1:10" r="2">
      <c t="s" s="4" r="A2">
        <v>65</v>
      </c>
      <c t="n" s="7" r="H2">
        <v>932</v>
      </c>
      <c t="n" s="7" r="I2">
        <v>1512</v>
      </c>
    </row>
    <row spans="1:10" r="3">
      <c t="s" s="4" r="A3">
        <v>291</v>
      </c>
    </row>
    <row spans="1:10" r="4">
      <c t="s" s="4" r="A4">
        <v>292</v>
      </c>
      <c t="s" s="4" r="J4">
        <v>293</v>
      </c>
    </row>
    <row spans="1:10" r="5">
      <c t="s" s="4" r="A5">
        <v>294</v>
      </c>
    </row>
    <row spans="1:10" r="6">
      <c t="s" s="4" r="A6">
        <v>295</v>
      </c>
      <c t="n" s="7" r="F6">
        <v>545300</v>
      </c>
    </row>
    <row spans="1:10" r="7">
      <c t="s" s="4" r="A7">
        <v>296</v>
      </c>
      <c t="s" s="4" r="F7">
        <v>297</v>
      </c>
    </row>
    <row spans="1:10" r="8">
      <c t="s" s="4" r="A8">
        <v>298</v>
      </c>
      <c t="s" s="4" r="F8">
        <v>299</v>
      </c>
    </row>
    <row spans="1:10" r="9">
      <c t="s" s="4" r="A9">
        <v>300</v>
      </c>
      <c t="s" s="4" r="F9">
        <v>10</v>
      </c>
    </row>
    <row spans="1:10" r="10">
      <c t="s" s="4" r="A10">
        <v>301</v>
      </c>
    </row>
    <row spans="1:10" r="11">
      <c t="s" s="4" r="A11">
        <v>302</v>
      </c>
      <c t="n" s="7" r="G11">
        <v>10700</v>
      </c>
    </row>
    <row spans="1:10" r="12">
      <c t="s" s="4" r="A12">
        <v>303</v>
      </c>
      <c t="s" s="4" r="G12">
        <v>304</v>
      </c>
    </row>
    <row spans="1:10" r="13">
      <c t="s" s="4" r="A13">
        <v>305</v>
      </c>
    </row>
    <row spans="1:10" r="14">
      <c t="s" s="4" r="A14">
        <v>303</v>
      </c>
      <c t="s" s="4" r="B14">
        <v>306</v>
      </c>
    </row>
    <row spans="1:10" r="15">
      <c t="s" s="4" r="A15">
        <v>307</v>
      </c>
    </row>
    <row spans="1:10" r="16">
      <c t="s" s="4" r="A16">
        <v>308</v>
      </c>
      <c t="s" s="4" r="F16">
        <v>309</v>
      </c>
    </row>
    <row spans="1:10" r="17">
      <c t="s" s="4" r="A17">
        <v>310</v>
      </c>
    </row>
    <row spans="1:10" r="18">
      <c t="s" s="4" r="A18">
        <v>308</v>
      </c>
      <c t="s" s="4" r="F18">
        <v>311</v>
      </c>
    </row>
    <row spans="1:10" r="19">
      <c t="s" s="4" r="A19">
        <v>312</v>
      </c>
    </row>
    <row spans="1:10" r="20">
      <c t="s" s="4" r="A20">
        <v>313</v>
      </c>
      <c t="s" s="4" r="I20">
        <v>314</v>
      </c>
    </row>
    <row spans="1:10" r="21">
      <c t="s" s="4" r="A21">
        <v>315</v>
      </c>
      <c t="n" s="5" r="I21">
        <v>2</v>
      </c>
    </row>
    <row spans="1:10" r="22">
      <c t="s" s="4" r="A22">
        <v>316</v>
      </c>
    </row>
    <row spans="1:10" r="23">
      <c t="s" s="4" r="A23">
        <v>317</v>
      </c>
      <c t="s" s="4" r="I23">
        <v>318</v>
      </c>
    </row>
    <row spans="1:10" r="24">
      <c t="s" s="4" r="A24">
        <v>319</v>
      </c>
    </row>
    <row spans="1:10" r="25">
      <c t="s" s="4" r="A25">
        <v>320</v>
      </c>
      <c t="s" s="4" r="F25">
        <v>321</v>
      </c>
    </row>
    <row spans="1:10" r="26">
      <c t="s" s="4" r="A26">
        <v>312</v>
      </c>
    </row>
    <row spans="1:10" r="27">
      <c t="s" s="4" r="A27">
        <v>313</v>
      </c>
      <c t="s" s="4" r="I27">
        <v>314</v>
      </c>
    </row>
    <row spans="1:10" r="28">
      <c t="s" s="4" r="A28">
        <v>322</v>
      </c>
    </row>
    <row spans="1:10" r="29">
      <c t="s" s="4" r="A29">
        <v>323</v>
      </c>
      <c t="n" s="7" r="E29">
        <v>2000</v>
      </c>
      <c t="n" s="7" r="H29">
        <v>2000</v>
      </c>
    </row>
    <row spans="1:10" r="30">
      <c t="s" s="4" r="A30">
        <v>324</v>
      </c>
      <c t="n" s="7" r="D30">
        <v>1000</v>
      </c>
    </row>
    <row spans="1:10" r="31">
      <c t="s" s="4" r="A31">
        <v>325</v>
      </c>
      <c t="s" s="4" r="I31">
        <v>326</v>
      </c>
    </row>
    <row spans="1:10" r="32">
      <c t="s" s="4" r="A32">
        <v>65</v>
      </c>
      <c t="n" s="7" r="I32">
        <v>1100</v>
      </c>
    </row>
    <row spans="1:10" r="33">
      <c t="s" s="4" r="A33">
        <v>327</v>
      </c>
    </row>
    <row spans="1:10" r="34">
      <c t="s" s="4" r="A34">
        <v>328</v>
      </c>
      <c t="s" s="4" r="I34">
        <v>314</v>
      </c>
    </row>
    <row spans="1:10" r="35">
      <c t="s" s="4" r="A35">
        <v>329</v>
      </c>
    </row>
    <row spans="1:10" r="36">
      <c t="s" s="4" r="A36">
        <v>330</v>
      </c>
      <c t="n" s="5" r="I36">
        <v>4</v>
      </c>
    </row>
    <row spans="1:10" r="37">
      <c t="s" s="4" r="A37">
        <v>331</v>
      </c>
      <c t="n" s="5" r="I37">
        <v>3</v>
      </c>
    </row>
    <row spans="1:10" r="38">
      <c t="s" s="4" r="A38">
        <v>332</v>
      </c>
    </row>
    <row spans="1:10" r="39">
      <c t="s" s="4" r="A39">
        <v>331</v>
      </c>
      <c t="n" s="5" r="I39">
        <v>20</v>
      </c>
    </row>
    <row spans="1:10" r="40">
      <c t="s" s="4" r="A40">
        <v>333</v>
      </c>
    </row>
    <row spans="1:10" r="41">
      <c t="s" s="4" r="A41">
        <v>334</v>
      </c>
      <c t="n" s="7" r="C41">
        <v>8600</v>
      </c>
    </row>
    <row spans="1:10" r="42">
      <c t="s" s="4" r="A42">
        <v>335</v>
      </c>
      <c t="s" s="4" r="C42">
        <v>336</v>
      </c>
    </row>
    <row spans="1:10" r="43">
      <c t="s" s="4" r="A43">
        <v>337</v>
      </c>
    </row>
    <row spans="1:10" r="44">
      <c t="s" s="4" r="A44">
        <v>334</v>
      </c>
      <c t="n" s="7" r="C44">
        <v>-15400</v>
      </c>
    </row>
    <row spans="1:10" r="45">
      <c t="s" s="4" r="A45">
        <v>335</v>
      </c>
      <c t="s" s="4" r="C45">
        <v>338</v>
      </c>
    </row>
    <row spans="1:10" r="46">
      <c t="s" s="4" r="A46">
        <v>339</v>
      </c>
    </row>
    <row spans="1:10" r="47">
      <c t="s" s="4" r="A47">
        <v>328</v>
      </c>
      <c t="s" s="4" r="I47">
        <v>314</v>
      </c>
    </row>
    <row spans="1:10" r="48">
      <c t="s" s="4" r="A48">
        <v>340</v>
      </c>
    </row>
    <row spans="1:10" r="49">
      <c t="s" s="4" r="A49">
        <v>330</v>
      </c>
      <c t="n" s="5" r="I49">
        <v>4</v>
      </c>
    </row>
    <row spans="1:10" r="50">
      <c t="s" s="4" r="A50">
        <v>341</v>
      </c>
    </row>
    <row spans="1:10" r="51">
      <c t="s" s="4" r="A51">
        <v>331</v>
      </c>
      <c t="n" s="5" r="I51">
        <v>20</v>
      </c>
    </row>
    <row spans="1:10" r="52">
      <c t="s" s="4" r="A52">
        <v>342</v>
      </c>
    </row>
    <row spans="1:10" r="53">
      <c t="s" s="4" r="A53">
        <v>331</v>
      </c>
      <c t="n" s="5" r="I53">
        <v>5</v>
      </c>
    </row>
    <row spans="1:10" r="54">
      <c t="s" s="4" r="A54">
        <v>343</v>
      </c>
    </row>
    <row spans="1:10" r="55">
      <c t="s" s="4" r="A55">
        <v>344</v>
      </c>
      <c t="s" s="4" r="I55">
        <v>3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5"/>
    <col customWidth="1" max="5" min="5" width="16"/>
    <col customWidth="1" max="6" min="6" width="35"/>
  </cols>
  <sheetData>
    <row spans="1:6" r="1">
      <c t="s" s="1" r="A1">
        <v>345</v>
      </c>
      <c t="s" s="2" r="B1">
        <v>346</v>
      </c>
      <c t="s" s="2" r="C1">
        <v>347</v>
      </c>
      <c t="s" s="2" r="D1">
        <v>348</v>
      </c>
      <c t="s" s="2" r="E1">
        <v>349</v>
      </c>
      <c t="s" s="2" r="F1">
        <v>350</v>
      </c>
    </row>
    <row spans="1:6" r="2">
      <c t="s" s="3" r="A2">
        <v>351</v>
      </c>
    </row>
    <row spans="1:6" r="3">
      <c t="s" s="4" r="A3">
        <v>352</v>
      </c>
      <c t="s" s="4" r="E3">
        <v>353</v>
      </c>
    </row>
    <row spans="1:6" r="4">
      <c t="s" s="4" r="A4">
        <v>354</v>
      </c>
    </row>
    <row spans="1:6" r="5">
      <c t="s" s="3" r="A5">
        <v>351</v>
      </c>
    </row>
    <row spans="1:6" r="6">
      <c t="s" s="4" r="A6">
        <v>355</v>
      </c>
      <c t="s" s="4" r="F6">
        <v>356</v>
      </c>
    </row>
    <row spans="1:6" r="7">
      <c t="s" s="4" r="A7">
        <v>357</v>
      </c>
      <c t="s" s="4" r="C7">
        <v>358</v>
      </c>
      <c t="s" s="4" r="F7">
        <v>359</v>
      </c>
    </row>
    <row spans="1:6" r="8">
      <c t="s" s="4" r="A8">
        <v>360</v>
      </c>
    </row>
    <row spans="1:6" r="9">
      <c t="s" s="3" r="A9">
        <v>351</v>
      </c>
    </row>
    <row spans="1:6" r="10">
      <c t="s" s="4" r="A10">
        <v>361</v>
      </c>
      <c t="n" s="10" r="B10">
        <v>6.6</v>
      </c>
      <c t="n" s="10" r="D10">
        <v>9.1</v>
      </c>
    </row>
    <row spans="1:6" r="11">
      <c t="s" s="4" r="A11">
        <v>362</v>
      </c>
      <c t="s" s="4" r="B11">
        <v>363</v>
      </c>
      <c t="s" s="4" r="D11">
        <v>364</v>
      </c>
    </row>
    <row spans="1:6" r="12">
      <c t="s" s="4" r="A12">
        <v>365</v>
      </c>
    </row>
    <row spans="1:6" r="13">
      <c t="s" s="3" r="A13">
        <v>351</v>
      </c>
    </row>
    <row spans="1:6" r="14">
      <c t="s" s="4" r="A14">
        <v>361</v>
      </c>
      <c t="n" s="7" r="C14">
        <v>42</v>
      </c>
      <c t="n" s="10" r="E14">
        <v>57.4</v>
      </c>
    </row>
    <row spans="1:6" r="15">
      <c t="s" s="4" r="A15">
        <v>366</v>
      </c>
    </row>
    <row spans="1:6" r="16">
      <c t="s" s="3" r="A16">
        <v>351</v>
      </c>
    </row>
    <row spans="1:6" r="17">
      <c t="s" s="4" r="A17">
        <v>367</v>
      </c>
      <c t="s" s="4" r="C17">
        <v>368</v>
      </c>
      <c t="s" s="4" r="F17">
        <v>369</v>
      </c>
    </row>
    <row spans="1:6" r="18">
      <c t="s" s="4" r="A18">
        <v>370</v>
      </c>
    </row>
    <row spans="1:6" r="19">
      <c t="s" s="3" r="A19">
        <v>351</v>
      </c>
    </row>
    <row spans="1:6" r="20">
      <c t="s" s="4" r="A20">
        <v>367</v>
      </c>
      <c t="s" s="4" r="C20">
        <v>371</v>
      </c>
      <c t="s" s="4" r="F20">
        <v>3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5</v>
      </c>
      <c t="s" s="2" r="B1">
        <v>2</v>
      </c>
      <c t="s" s="2" r="C1">
        <v>25</v>
      </c>
    </row>
    <row spans="1:3" r="2">
      <c t="s" s="4" r="A2">
        <v>76</v>
      </c>
      <c t="n" s="7" r="B2">
        <v>31378</v>
      </c>
      <c t="n" s="7" r="C2">
        <v>46996</v>
      </c>
    </row>
    <row spans="1:3" r="3">
      <c t="s" s="4" r="A3">
        <v>77</v>
      </c>
      <c t="n" s="7" r="B3">
        <v>1609</v>
      </c>
      <c t="n" s="7" r="C3">
        <v>2253</v>
      </c>
    </row>
    <row spans="1:3" r="4">
      <c t="s" s="4" r="A4">
        <v>78</v>
      </c>
      <c t="n" s="7" r="B4">
        <v>1</v>
      </c>
      <c t="n" s="7" r="C4">
        <v>1</v>
      </c>
    </row>
    <row spans="1:3" r="5">
      <c t="s" s="4" r="A5">
        <v>79</v>
      </c>
      <c t="n" s="5" r="B5">
        <v>100000000</v>
      </c>
      <c t="n" s="5" r="C5">
        <v>100000000</v>
      </c>
    </row>
    <row spans="1:3" r="6">
      <c t="s" s="4" r="A6">
        <v>80</v>
      </c>
      <c t="n" s="5" r="B6">
        <v>65705078</v>
      </c>
      <c t="n" s="5" r="C6">
        <v>65725246</v>
      </c>
    </row>
    <row spans="1:3" r="7">
      <c t="s" s="4" r="A7">
        <v>81</v>
      </c>
      <c t="n" s="5" r="B7">
        <v>137247</v>
      </c>
      <c t="n" s="5" r="C7">
        <v>124297</v>
      </c>
    </row>
    <row spans="1:3" r="8">
      <c t="s" s="4" r="A8">
        <v>82</v>
      </c>
      <c t="n" s="5" r="B8">
        <v>25416441</v>
      </c>
      <c t="n" s="5" r="C8">
        <v>254929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s="1" r="A1">
        <v>373</v>
      </c>
      <c t="s" s="2" r="B1">
        <v>374</v>
      </c>
      <c t="s" s="2" r="C1">
        <v>375</v>
      </c>
      <c t="s" s="2" r="D1">
        <v>376</v>
      </c>
      <c t="s" s="2" r="E1">
        <v>2</v>
      </c>
      <c t="s" s="2" r="F1">
        <v>86</v>
      </c>
      <c t="s" s="2" r="G1">
        <v>2</v>
      </c>
      <c t="s" s="2" r="H1">
        <v>86</v>
      </c>
      <c t="s" s="2" r="I1">
        <v>2</v>
      </c>
      <c t="s" s="2" r="J1">
        <v>86</v>
      </c>
    </row>
    <row spans="1:10" r="2">
      <c t="s" s="4" r="A2">
        <v>377</v>
      </c>
      <c t="n" s="7" r="E2">
        <v>11900</v>
      </c>
      <c t="n" s="7" r="F2">
        <v>11300</v>
      </c>
      <c t="n" s="7" r="G2">
        <v>23220</v>
      </c>
      <c t="n" s="7" r="H2">
        <v>21968</v>
      </c>
      <c t="n" s="7" r="I2">
        <v>45800</v>
      </c>
      <c t="n" s="7" r="J2">
        <v>43300</v>
      </c>
    </row>
    <row spans="1:10" r="3">
      <c t="s" s="4" r="A3">
        <v>378</v>
      </c>
      <c t="n" s="8" r="E3">
        <v>0.295</v>
      </c>
      <c t="n" s="8" r="F3">
        <v>0.28</v>
      </c>
      <c t="n" s="8" r="G3">
        <v>0.575</v>
      </c>
      <c t="n" s="8" r="H3">
        <v>0.545</v>
      </c>
      <c t="n" s="8" r="I3">
        <v>1.135</v>
      </c>
      <c t="n" s="8" r="J3">
        <v>1.075</v>
      </c>
    </row>
    <row spans="1:10" r="4">
      <c t="s" s="4" r="A4">
        <v>379</v>
      </c>
    </row>
    <row spans="1:10" r="5">
      <c t="s" s="4" r="A5">
        <v>380</v>
      </c>
      <c t="s" s="4" r="B5">
        <v>381</v>
      </c>
    </row>
    <row spans="1:10" r="6">
      <c t="s" s="4" r="A6">
        <v>382</v>
      </c>
      <c t="s" s="4" r="C6">
        <v>383</v>
      </c>
    </row>
    <row spans="1:10" r="7">
      <c t="s" s="4" r="A7">
        <v>384</v>
      </c>
    </row>
    <row spans="1:10" r="8">
      <c t="s" s="4" r="A8">
        <v>385</v>
      </c>
      <c t="s" s="4" r="D8">
        <v>386</v>
      </c>
    </row>
    <row spans="1:10" r="9">
      <c t="s" s="4" r="A9">
        <v>378</v>
      </c>
      <c t="n" s="8" r="D9">
        <v>0.2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387</v>
      </c>
      <c t="s" s="2" r="B1">
        <v>84</v>
      </c>
      <c t="s" s="2" r="D1">
        <v>1</v>
      </c>
      <c t="s" s="2" r="F1">
        <v>85</v>
      </c>
    </row>
    <row spans="1:7" r="2">
      <c t="s" s="2" r="B2">
        <v>2</v>
      </c>
      <c t="s" s="2" r="C2">
        <v>86</v>
      </c>
      <c t="s" s="2" r="D2">
        <v>2</v>
      </c>
      <c t="s" s="2" r="E2">
        <v>86</v>
      </c>
      <c t="s" s="2" r="F2">
        <v>2</v>
      </c>
      <c t="s" s="2" r="G2">
        <v>86</v>
      </c>
    </row>
    <row spans="1:7" r="3">
      <c t="s" s="3" r="A3">
        <v>388</v>
      </c>
    </row>
    <row spans="1:7" r="4">
      <c t="s" s="4" r="A4">
        <v>389</v>
      </c>
      <c t="n" s="5" r="B4">
        <v>40269885</v>
      </c>
      <c t="n" s="5" r="C4">
        <v>40180569</v>
      </c>
      <c t="n" s="5" r="D4">
        <v>40256615</v>
      </c>
      <c t="n" s="5" r="E4">
        <v>40164913</v>
      </c>
      <c t="n" s="5" r="F4">
        <v>40236466</v>
      </c>
      <c t="n" s="5" r="G4">
        <v>40149261</v>
      </c>
    </row>
    <row spans="1:7" r="5">
      <c t="s" s="4" r="A5">
        <v>390</v>
      </c>
      <c t="n" s="5" r="B5">
        <v>32809</v>
      </c>
      <c t="n" s="5" r="C5">
        <v>31834</v>
      </c>
      <c t="n" s="5" r="D5">
        <v>28142</v>
      </c>
      <c t="n" s="5" r="E5">
        <v>15917</v>
      </c>
      <c t="n" s="5" r="F5">
        <v>26838</v>
      </c>
      <c t="n" s="5" r="G5">
        <v>7959</v>
      </c>
    </row>
    <row spans="1:7" r="6">
      <c t="s" s="4" r="A6">
        <v>391</v>
      </c>
      <c t="n" s="5" r="B6">
        <v>40302694</v>
      </c>
      <c t="n" s="5" r="C6">
        <v>40212403</v>
      </c>
      <c t="n" s="5" r="D6">
        <v>40284757</v>
      </c>
      <c t="n" s="5" r="E6">
        <v>40180830</v>
      </c>
      <c t="n" s="5" r="F6">
        <v>40263304</v>
      </c>
      <c t="n" s="5" r="G6">
        <v>40157220</v>
      </c>
    </row>
    <row spans="1:7" r="7">
      <c t="s" s="4" r="A7">
        <v>114</v>
      </c>
      <c t="n" s="7" r="B7">
        <v>21072</v>
      </c>
      <c t="n" s="7" r="C7">
        <v>30096</v>
      </c>
      <c t="n" s="7" r="D7">
        <v>24530</v>
      </c>
      <c t="n" s="7" r="E7">
        <v>34711</v>
      </c>
      <c t="n" s="7" r="F7">
        <v>81247</v>
      </c>
      <c t="n" s="7" r="G7">
        <v>86467</v>
      </c>
    </row>
    <row spans="1:7" r="8">
      <c t="s" s="4" r="A8">
        <v>392</v>
      </c>
      <c t="n" s="5" r="B8">
        <v>-65</v>
      </c>
      <c t="n" s="5" r="C8">
        <v>-103</v>
      </c>
      <c t="n" s="5" r="D8">
        <v>-71</v>
      </c>
      <c t="n" s="5" r="E8">
        <v>-115</v>
      </c>
      <c t="n" s="5" r="F8">
        <v>-253</v>
      </c>
      <c t="n" s="5" r="G8">
        <v>-273</v>
      </c>
    </row>
    <row spans="1:7" r="9">
      <c t="s" s="4" r="A9">
        <v>393</v>
      </c>
      <c t="n" s="5" r="B9">
        <v>21007</v>
      </c>
      <c t="n" s="5" r="C9">
        <v>29993</v>
      </c>
      <c t="n" s="5" r="D9">
        <v>24459</v>
      </c>
      <c t="n" s="5" r="E9">
        <v>34596</v>
      </c>
      <c t="n" s="5" r="F9">
        <v>80994</v>
      </c>
      <c t="n" s="5" r="G9">
        <v>86194</v>
      </c>
    </row>
    <row spans="1:7" r="10">
      <c t="s" s="4" r="A10">
        <v>394</v>
      </c>
      <c t="n" s="5" r="B10">
        <v>-65</v>
      </c>
      <c t="n" s="5" r="C10">
        <v>-103</v>
      </c>
      <c t="n" s="5" r="D10">
        <v>-71</v>
      </c>
      <c t="n" s="5" r="E10">
        <v>-115</v>
      </c>
      <c t="n" s="5" r="F10">
        <v>-253</v>
      </c>
      <c t="n" s="5" r="G10">
        <v>-273</v>
      </c>
    </row>
    <row spans="1:7" r="11">
      <c t="s" s="4" r="A11">
        <v>395</v>
      </c>
      <c t="n" s="7" r="B11">
        <v>21007</v>
      </c>
      <c t="n" s="7" r="C11">
        <v>29993</v>
      </c>
      <c t="n" s="7" r="D11">
        <v>24459</v>
      </c>
      <c t="n" s="7" r="E11">
        <v>34596</v>
      </c>
      <c t="n" s="7" r="F11">
        <v>80994</v>
      </c>
      <c t="n" s="7" r="G11">
        <v>86194</v>
      </c>
    </row>
    <row spans="1:7" r="12">
      <c t="s" s="4" r="A12">
        <v>396</v>
      </c>
      <c t="n" s="8" r="B12">
        <v>0.295</v>
      </c>
      <c t="n" s="8" r="C12">
        <v>0.28</v>
      </c>
      <c t="n" s="8" r="D12">
        <v>0.575</v>
      </c>
      <c t="n" s="8" r="E12">
        <v>0.545</v>
      </c>
      <c t="n" s="8" r="F12">
        <v>1.135</v>
      </c>
      <c t="n" s="8" r="G12">
        <v>1.075</v>
      </c>
    </row>
    <row spans="1:7" r="13">
      <c t="s" s="4" r="A13">
        <v>397</v>
      </c>
      <c t="n" s="9" r="B13">
        <v>0.225</v>
      </c>
      <c t="n" s="9" r="C13">
        <v>0.47</v>
      </c>
      <c t="n" s="9" r="D13">
        <v>0.035</v>
      </c>
      <c t="n" s="9" r="E13">
        <v>0.315</v>
      </c>
      <c t="n" s="9" r="F13">
        <v>0.875</v>
      </c>
      <c t="n" s="9" r="G13">
        <v>1.075</v>
      </c>
    </row>
    <row spans="1:7" r="14">
      <c t="s" s="4" r="A14">
        <v>398</v>
      </c>
      <c t="n" s="9" r="B14">
        <v>0.52</v>
      </c>
      <c t="n" s="9" r="C14">
        <v>0.75</v>
      </c>
      <c t="n" s="9" r="D14">
        <v>0.61</v>
      </c>
      <c t="n" s="9" r="E14">
        <v>0.86</v>
      </c>
      <c t="n" s="9" r="F14">
        <v>2.01</v>
      </c>
      <c t="n" s="9" r="G14">
        <v>2.15</v>
      </c>
    </row>
    <row spans="1:7" r="15">
      <c t="s" s="4" r="A15">
        <v>399</v>
      </c>
      <c t="n" s="9" r="B15">
        <v>0.295</v>
      </c>
      <c t="n" s="9" r="C15">
        <v>0.28</v>
      </c>
      <c t="n" s="9" r="D15">
        <v>0.575</v>
      </c>
      <c t="n" s="9" r="E15">
        <v>0.545</v>
      </c>
      <c t="n" s="9" r="F15">
        <v>1.135</v>
      </c>
      <c t="n" s="9" r="G15">
        <v>1.075</v>
      </c>
    </row>
    <row spans="1:7" r="16">
      <c t="s" s="4" r="A16">
        <v>400</v>
      </c>
      <c t="n" s="9" r="B16">
        <v>0.225</v>
      </c>
      <c t="n" s="9" r="C16">
        <v>0.47</v>
      </c>
      <c t="n" s="9" r="D16">
        <v>0.035</v>
      </c>
      <c t="n" s="9" r="E16">
        <v>0.315</v>
      </c>
      <c t="n" s="9" r="F16">
        <v>0.875</v>
      </c>
      <c t="n" s="9" r="G16">
        <v>1.075</v>
      </c>
    </row>
    <row spans="1:7" r="17">
      <c t="s" s="4" r="A17">
        <v>401</v>
      </c>
      <c t="n" s="8" r="B17">
        <v>0.52</v>
      </c>
      <c t="n" s="8" r="C17">
        <v>0.75</v>
      </c>
      <c t="n" s="8" r="D17">
        <v>0.61</v>
      </c>
      <c t="n" s="8" r="E17">
        <v>0.86</v>
      </c>
      <c t="n" s="8" r="F17">
        <v>2.01</v>
      </c>
      <c t="n" s="8" r="G17">
        <v>2.15</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spans="1:8" r="1">
      <c t="s" s="1" r="A1">
        <v>402</v>
      </c>
      <c t="s" s="2" r="C1">
        <v>84</v>
      </c>
      <c t="s" s="2" r="E1">
        <v>1</v>
      </c>
      <c t="s" s="2" r="G1">
        <v>85</v>
      </c>
    </row>
    <row spans="1:8" r="2">
      <c t="s" s="2" r="C2">
        <v>2</v>
      </c>
      <c t="s" s="2" r="D2">
        <v>86</v>
      </c>
      <c t="s" s="2" r="E2">
        <v>2</v>
      </c>
      <c t="s" s="2" r="F2">
        <v>86</v>
      </c>
      <c t="s" s="2" r="G2">
        <v>2</v>
      </c>
      <c t="s" s="2" r="H2">
        <v>86</v>
      </c>
    </row>
    <row spans="1:8" r="3">
      <c t="s" s="4" r="A3">
        <v>403</v>
      </c>
      <c t="n" s="5" r="C3">
        <v>0</v>
      </c>
      <c t="n" s="5" r="D3">
        <v>0</v>
      </c>
      <c t="n" s="5" r="E3">
        <v>0</v>
      </c>
      <c t="n" s="5" r="F3">
        <v>0</v>
      </c>
      <c t="n" s="5" r="G3">
        <v>0</v>
      </c>
      <c t="n" s="5" r="H3">
        <v>0</v>
      </c>
    </row>
    <row spans="1:8" r="4">
      <c t="s" s="4" r="A4">
        <v>404</v>
      </c>
      <c t="s" s="4" r="C4">
        <v>309</v>
      </c>
      <c t="s" s="4" r="D4">
        <v>309</v>
      </c>
      <c t="s" s="4" r="E4">
        <v>309</v>
      </c>
      <c t="s" s="4" r="F4">
        <v>309</v>
      </c>
      <c t="s" s="4" r="G4">
        <v>309</v>
      </c>
      <c t="s" s="4" r="H4">
        <v>309</v>
      </c>
    </row>
    <row spans="1:8" r="5">
      <c t="s" s="4" r="A5">
        <v>260</v>
      </c>
    </row>
    <row spans="1:8" r="6">
      <c t="s" s="4" r="A6">
        <v>405</v>
      </c>
      <c t="n" s="5" r="C6">
        <v>48669</v>
      </c>
      <c t="n" s="5" r="D6">
        <v>41753</v>
      </c>
      <c t="n" s="5" r="E6">
        <v>58432</v>
      </c>
      <c t="n" s="5" r="F6">
        <v>60583</v>
      </c>
      <c t="n" s="5" r="G6">
        <v>59380</v>
      </c>
      <c t="n" s="5" r="H6">
        <v>57945</v>
      </c>
    </row>
    <row spans="1:8" r="7">
      <c t="s" s="4" r="A7">
        <v>406</v>
      </c>
    </row>
    <row spans="1:8" r="8">
      <c t="s" s="4" r="A8">
        <v>405</v>
      </c>
      <c t="s" s="4" r="B8">
        <v>275</v>
      </c>
      <c t="n" s="5" r="C8">
        <v>59898</v>
      </c>
      <c t="n" s="5" r="D8">
        <v>86110</v>
      </c>
      <c t="n" s="5" r="E8">
        <v>59898</v>
      </c>
      <c t="n" s="5" r="F8">
        <v>107309</v>
      </c>
      <c t="n" s="5" r="G8">
        <v>48136</v>
      </c>
      <c t="n" s="5" r="H8">
        <v>99128</v>
      </c>
    </row>
    <row spans="1:8" r="9">
      <c t="n" r="A9"/>
    </row>
    <row spans="1:8" r="10">
      <c t="s" s="4" r="A10">
        <v>275</v>
      </c>
      <c t="s" s="4" r="B10">
        <v>407</v>
      </c>
    </row>
  </sheetData>
  <mergeCells count="6">
    <mergeCell ref="A1:B2"/>
    <mergeCell ref="C1:D1"/>
    <mergeCell ref="E1:F1"/>
    <mergeCell ref="G1:H1"/>
    <mergeCell ref="A9:G9"/>
    <mergeCell ref="B10:G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 customWidth="1" max="7" min="7" width="14"/>
  </cols>
  <sheetData>
    <row spans="1:7" r="1">
      <c t="s" s="1" r="A1">
        <v>408</v>
      </c>
      <c t="s" s="2" r="B1">
        <v>84</v>
      </c>
      <c t="s" s="2" r="D1">
        <v>1</v>
      </c>
      <c t="s" s="2" r="F1">
        <v>85</v>
      </c>
    </row>
    <row spans="1:7" r="2">
      <c t="s" s="2" r="B2">
        <v>2</v>
      </c>
      <c t="s" s="2" r="C2">
        <v>86</v>
      </c>
      <c t="s" s="2" r="D2">
        <v>2</v>
      </c>
      <c t="s" s="2" r="E2">
        <v>86</v>
      </c>
      <c t="s" s="2" r="F2">
        <v>2</v>
      </c>
      <c t="s" s="2" r="G2">
        <v>86</v>
      </c>
    </row>
    <row spans="1:7" r="3">
      <c t="s" s="3" r="A3">
        <v>409</v>
      </c>
    </row>
    <row spans="1:7" r="4">
      <c t="s" s="4" r="A4">
        <v>410</v>
      </c>
      <c t="s" s="4" r="B4">
        <v>411</v>
      </c>
      <c t="s" s="4" r="C4">
        <v>412</v>
      </c>
      <c t="s" s="4" r="D4">
        <v>413</v>
      </c>
      <c t="s" s="4" r="E4">
        <v>414</v>
      </c>
      <c t="s" s="4" r="F4">
        <v>415</v>
      </c>
      <c t="s" s="4" r="G4">
        <v>416</v>
      </c>
    </row>
    <row spans="1:7" r="5">
      <c t="s" s="4" r="A5">
        <v>417</v>
      </c>
      <c t="s" s="4" r="B5">
        <v>418</v>
      </c>
      <c t="s" s="4" r="D5">
        <v>418</v>
      </c>
      <c t="s" s="4" r="F5">
        <v>418</v>
      </c>
    </row>
    <row spans="1:7" r="6">
      <c t="s" s="4" r="A6">
        <v>419</v>
      </c>
      <c t="s" s="4" r="D6">
        <v>420</v>
      </c>
    </row>
    <row spans="1:7" r="7">
      <c t="s" s="4" r="A7">
        <v>421</v>
      </c>
    </row>
    <row spans="1:7" r="8">
      <c t="s" s="3" r="A8">
        <v>409</v>
      </c>
    </row>
    <row spans="1:7" r="9">
      <c t="s" s="4" r="A9">
        <v>422</v>
      </c>
      <c t="s" s="4" r="D9">
        <v>423</v>
      </c>
    </row>
    <row spans="1:7" r="10">
      <c t="s" s="4" r="A10">
        <v>424</v>
      </c>
    </row>
    <row spans="1:7" r="11">
      <c t="s" s="3" r="A11">
        <v>409</v>
      </c>
    </row>
    <row spans="1:7" r="12">
      <c t="s" s="4" r="A12">
        <v>422</v>
      </c>
      <c t="s" s="4" r="D12">
        <v>425</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7"/>
    <col customWidth="1" max="2" min="2" width="15"/>
  </cols>
  <sheetData>
    <row spans="1:2" r="1">
      <c t="s" s="1" r="A1">
        <v>426</v>
      </c>
      <c t="s" s="2" r="B1">
        <v>1</v>
      </c>
    </row>
    <row spans="1:2" r="2">
      <c t="s" s="2" r="B2">
        <v>2</v>
      </c>
    </row>
    <row spans="1:2" r="3">
      <c t="s" s="4" r="A3">
        <v>427</v>
      </c>
    </row>
    <row spans="1:2" r="4">
      <c t="s" s="3" r="A4">
        <v>409</v>
      </c>
    </row>
    <row spans="1:2" r="5">
      <c t="s" s="4" r="A5">
        <v>428</v>
      </c>
      <c t="n" s="5" r="B5">
        <v>2009</v>
      </c>
    </row>
    <row spans="1:2" r="6">
      <c t="s" s="4" r="A6">
        <v>429</v>
      </c>
    </row>
    <row spans="1:2" r="7">
      <c t="s" s="3" r="A7">
        <v>409</v>
      </c>
    </row>
    <row spans="1:2" r="8">
      <c t="s" s="4" r="A8">
        <v>428</v>
      </c>
      <c t="n" s="5" r="B8">
        <v>2009</v>
      </c>
    </row>
    <row spans="1:2" r="9">
      <c t="s" s="4" r="A9">
        <v>430</v>
      </c>
    </row>
    <row spans="1:2" r="10">
      <c t="s" s="3" r="A10">
        <v>409</v>
      </c>
    </row>
    <row spans="1:2" r="11">
      <c t="s" s="4" r="A11">
        <v>431</v>
      </c>
      <c t="n" s="5" r="B11">
        <v>2007</v>
      </c>
    </row>
    <row spans="1:2" r="12">
      <c t="s" s="4" r="A12">
        <v>432</v>
      </c>
    </row>
    <row spans="1:2" r="13">
      <c t="s" s="3" r="A13">
        <v>409</v>
      </c>
    </row>
    <row spans="1:2" r="14">
      <c t="s" s="4" r="A14">
        <v>431</v>
      </c>
      <c t="n" s="5" r="B14">
        <v>2011</v>
      </c>
    </row>
    <row spans="1:2" r="15">
      <c t="s" s="4" r="A15">
        <v>433</v>
      </c>
    </row>
    <row spans="1:2" r="16">
      <c t="s" s="3" r="A16">
        <v>409</v>
      </c>
    </row>
    <row spans="1:2" r="17">
      <c t="s" s="4" r="A17">
        <v>431</v>
      </c>
      <c t="n" s="5" r="B17">
        <v>2009</v>
      </c>
    </row>
    <row spans="1:2" r="18">
      <c t="s" s="4" r="A18">
        <v>434</v>
      </c>
    </row>
    <row spans="1:2" r="19">
      <c t="s" s="3" r="A19">
        <v>409</v>
      </c>
    </row>
    <row spans="1:2" r="20">
      <c t="s" s="4" r="A20">
        <v>431</v>
      </c>
      <c t="n" s="5" r="B20">
        <v>20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0"/>
    <col customWidth="1" max="5" min="5" width="22"/>
  </cols>
  <sheetData>
    <row spans="1:5" r="1">
      <c t="s" s="1" r="A1">
        <v>435</v>
      </c>
      <c t="s" s="2" r="B1">
        <v>436</v>
      </c>
      <c t="s" s="2" r="C1">
        <v>437</v>
      </c>
      <c t="s" s="2" r="D1">
        <v>438</v>
      </c>
      <c t="s" s="2" r="E1">
        <v>439</v>
      </c>
    </row>
    <row spans="1:5" r="2">
      <c t="s" s="3" r="A2">
        <v>440</v>
      </c>
    </row>
    <row spans="1:5" r="3">
      <c t="s" s="4" r="A3">
        <v>441</v>
      </c>
      <c t="n" s="5" r="C3">
        <v>6</v>
      </c>
    </row>
    <row spans="1:5" r="4">
      <c t="s" s="4" r="A4">
        <v>442</v>
      </c>
      <c t="s" s="4" r="C4">
        <v>443</v>
      </c>
    </row>
    <row spans="1:5" r="5">
      <c t="s" s="4" r="A5">
        <v>444</v>
      </c>
      <c t="s" s="4" r="C5">
        <v>445</v>
      </c>
    </row>
    <row spans="1:5" r="6">
      <c t="s" s="4" r="A6">
        <v>446</v>
      </c>
      <c t="n" s="5" r="C6">
        <v>75</v>
      </c>
    </row>
    <row spans="1:5" r="7">
      <c t="s" s="4" r="A7">
        <v>447</v>
      </c>
      <c t="n" s="10" r="C7">
        <v>0.6</v>
      </c>
    </row>
    <row spans="1:5" r="8">
      <c t="s" s="4" r="A8">
        <v>448</v>
      </c>
    </row>
    <row spans="1:5" r="9">
      <c t="s" s="3" r="A9">
        <v>440</v>
      </c>
    </row>
    <row spans="1:5" r="10">
      <c t="s" s="4" r="A10">
        <v>449</v>
      </c>
      <c t="n" s="10" r="B10">
        <v>1.5</v>
      </c>
    </row>
    <row spans="1:5" r="11">
      <c t="s" s="4" r="A11">
        <v>450</v>
      </c>
      <c t="n" s="10" r="B11">
        <v>6.7</v>
      </c>
    </row>
    <row spans="1:5" r="12">
      <c t="s" s="4" r="A12">
        <v>451</v>
      </c>
      <c t="n" s="5" r="C12">
        <v>30</v>
      </c>
    </row>
    <row spans="1:5" r="13">
      <c t="s" s="4" r="A13">
        <v>312</v>
      </c>
    </row>
    <row spans="1:5" r="14">
      <c t="s" s="3" r="A14">
        <v>440</v>
      </c>
    </row>
    <row spans="1:5" r="15">
      <c t="s" s="4" r="A15">
        <v>451</v>
      </c>
      <c t="n" s="10" r="C15">
        <v>1.5</v>
      </c>
    </row>
    <row spans="1:5" r="16">
      <c t="s" s="4" r="A16">
        <v>312</v>
      </c>
    </row>
    <row spans="1:5" r="17">
      <c t="s" s="3" r="A17">
        <v>440</v>
      </c>
    </row>
    <row spans="1:5" r="18">
      <c t="s" s="4" r="A18">
        <v>313</v>
      </c>
      <c t="s" s="4" r="C18">
        <v>314</v>
      </c>
    </row>
    <row spans="1:5" r="19">
      <c t="s" s="4" r="A19">
        <v>316</v>
      </c>
    </row>
    <row spans="1:5" r="20">
      <c t="s" s="3" r="A20">
        <v>440</v>
      </c>
    </row>
    <row spans="1:5" r="21">
      <c t="s" s="4" r="A21">
        <v>446</v>
      </c>
      <c t="n" s="5" r="C21">
        <v>65</v>
      </c>
      <c t="n" s="5" r="E21">
        <v>60</v>
      </c>
    </row>
    <row spans="1:5" r="22">
      <c t="s" s="4" r="A22">
        <v>452</v>
      </c>
    </row>
    <row spans="1:5" r="23">
      <c t="s" s="3" r="A23">
        <v>440</v>
      </c>
    </row>
    <row spans="1:5" r="24">
      <c t="s" s="4" r="A24">
        <v>446</v>
      </c>
      <c t="n" s="5" r="C24">
        <v>70</v>
      </c>
    </row>
    <row spans="1:5" r="25">
      <c t="s" s="4" r="A25">
        <v>384</v>
      </c>
    </row>
    <row spans="1:5" r="26">
      <c t="s" s="3" r="A26">
        <v>440</v>
      </c>
    </row>
    <row spans="1:5" r="27">
      <c t="s" s="4" r="A27">
        <v>453</v>
      </c>
      <c t="n" s="5" r="D27">
        <v>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54</v>
      </c>
      <c t="s" s="2" r="B1">
        <v>84</v>
      </c>
      <c t="s" s="2" r="D1">
        <v>1</v>
      </c>
      <c t="s" s="2" r="F1">
        <v>85</v>
      </c>
    </row>
    <row spans="1:7" r="2">
      <c t="s" s="2" r="B2">
        <v>2</v>
      </c>
      <c t="s" s="2" r="C2">
        <v>86</v>
      </c>
      <c t="s" s="2" r="D2">
        <v>2</v>
      </c>
      <c t="s" s="2" r="E2">
        <v>86</v>
      </c>
      <c t="s" s="2" r="F2">
        <v>2</v>
      </c>
      <c t="s" s="2" r="G2">
        <v>86</v>
      </c>
    </row>
    <row spans="1:7" r="3">
      <c t="s" s="4" r="A3">
        <v>237</v>
      </c>
    </row>
    <row spans="1:7" r="4">
      <c t="s" s="3" r="A4">
        <v>238</v>
      </c>
    </row>
    <row spans="1:7" r="5">
      <c t="s" s="4" r="A5">
        <v>455</v>
      </c>
      <c t="n" s="7" r="B5">
        <v>2100</v>
      </c>
      <c t="n" s="7" r="C5">
        <v>2189</v>
      </c>
      <c t="n" s="7" r="D5">
        <v>4200</v>
      </c>
      <c t="n" s="7" r="E5">
        <v>4362</v>
      </c>
      <c t="n" s="7" r="F5">
        <v>8425</v>
      </c>
      <c t="n" s="7" r="G5">
        <v>8859</v>
      </c>
    </row>
    <row spans="1:7" r="6">
      <c t="s" s="4" r="A6">
        <v>456</v>
      </c>
      <c t="n" s="5" r="B6">
        <v>3625</v>
      </c>
      <c t="n" s="5" r="C6">
        <v>3790</v>
      </c>
      <c t="n" s="5" r="D6">
        <v>7250</v>
      </c>
      <c t="n" s="5" r="E6">
        <v>7660</v>
      </c>
      <c t="n" s="5" r="F6">
        <v>14632</v>
      </c>
      <c t="n" s="5" r="G6">
        <v>14474</v>
      </c>
    </row>
    <row spans="1:7" r="7">
      <c t="s" s="4" r="A7">
        <v>457</v>
      </c>
      <c t="n" s="5" r="B7">
        <v>-4948</v>
      </c>
      <c t="n" s="5" r="C7">
        <v>-4656</v>
      </c>
      <c t="n" s="5" r="D7">
        <v>-9895</v>
      </c>
      <c t="n" s="5" r="E7">
        <v>-9336</v>
      </c>
      <c t="n" s="5" r="F7">
        <v>-19258</v>
      </c>
      <c t="n" s="5" r="G7">
        <v>-17894</v>
      </c>
    </row>
    <row spans="1:7" r="8">
      <c t="s" s="4" r="A8">
        <v>458</v>
      </c>
      <c t="n" s="5" r="B8">
        <v>-887</v>
      </c>
      <c t="n" s="5" r="C8">
        <v>-894</v>
      </c>
      <c t="n" s="5" r="D8">
        <v>-1775</v>
      </c>
      <c t="n" s="5" r="E8">
        <v>-1153</v>
      </c>
      <c t="n" s="5" r="F8">
        <v>-3528</v>
      </c>
      <c t="n" s="5" r="G8">
        <v>-1106</v>
      </c>
    </row>
    <row spans="1:7" r="9">
      <c t="s" s="4" r="A9">
        <v>459</v>
      </c>
      <c t="n" s="5" r="B9">
        <v>2750</v>
      </c>
      <c t="n" s="5" r="C9">
        <v>2515</v>
      </c>
      <c t="n" s="5" r="D9">
        <v>5500</v>
      </c>
      <c t="n" s="5" r="E9">
        <v>4288</v>
      </c>
      <c t="n" s="5" r="F9">
        <v>10065</v>
      </c>
      <c t="n" s="5" r="G9">
        <v>9966</v>
      </c>
    </row>
    <row spans="1:7" r="10">
      <c t="s" s="4" r="A10">
        <v>460</v>
      </c>
      <c t="n" s="5" r="B10">
        <v>2640</v>
      </c>
      <c t="n" s="5" r="C10">
        <v>2944</v>
      </c>
      <c t="n" s="5" r="D10">
        <v>5280</v>
      </c>
      <c t="n" s="5" r="E10">
        <v>5821</v>
      </c>
      <c t="n" s="5" r="F10">
        <v>10336</v>
      </c>
      <c t="n" s="5" r="G10">
        <v>14299</v>
      </c>
    </row>
    <row spans="1:7" r="11">
      <c t="s" s="4" r="A11">
        <v>241</v>
      </c>
    </row>
    <row spans="1:7" r="12">
      <c t="s" s="3" r="A12">
        <v>238</v>
      </c>
    </row>
    <row spans="1:7" r="13">
      <c t="s" s="4" r="A13">
        <v>455</v>
      </c>
      <c t="n" s="5" r="B13">
        <v>875</v>
      </c>
      <c t="n" s="5" r="C13">
        <v>722</v>
      </c>
      <c t="n" s="5" r="D13">
        <v>1750</v>
      </c>
      <c t="n" s="5" r="E13">
        <v>1422</v>
      </c>
      <c t="n" s="5" r="F13">
        <v>3173</v>
      </c>
      <c t="n" s="5" r="G13">
        <v>3065</v>
      </c>
    </row>
    <row spans="1:7" r="14">
      <c t="s" s="4" r="A14">
        <v>456</v>
      </c>
      <c t="n" s="5" r="B14">
        <v>1025</v>
      </c>
      <c t="n" s="5" r="C14">
        <v>1107</v>
      </c>
      <c t="n" s="5" r="D14">
        <v>2050</v>
      </c>
      <c t="n" s="5" r="E14">
        <v>2232</v>
      </c>
      <c t="n" s="5" r="F14">
        <v>4281</v>
      </c>
      <c t="n" s="5" r="G14">
        <v>4638</v>
      </c>
    </row>
    <row spans="1:7" r="15">
      <c t="s" s="4" r="A15">
        <v>457</v>
      </c>
      <c t="n" s="5" r="B15">
        <v>-525</v>
      </c>
      <c t="n" s="5" r="C15">
        <v>-533</v>
      </c>
      <c t="n" s="5" r="D15">
        <v>-1050</v>
      </c>
      <c t="n" s="5" r="E15">
        <v>-1058</v>
      </c>
      <c t="n" s="5" r="F15">
        <v>-2108</v>
      </c>
      <c t="n" s="5" r="G15">
        <v>-2059</v>
      </c>
    </row>
    <row spans="1:7" r="16">
      <c t="s" s="4" r="A16">
        <v>458</v>
      </c>
      <c t="n" s="5" r="B16">
        <v>-775</v>
      </c>
      <c t="n" s="5" r="C16">
        <v>-1176</v>
      </c>
      <c t="n" s="5" r="D16">
        <v>-1550</v>
      </c>
      <c t="n" s="5" r="E16">
        <v>-2376</v>
      </c>
      <c t="n" s="5" r="F16">
        <v>-3927</v>
      </c>
      <c t="n" s="5" r="G16">
        <v>-5183</v>
      </c>
    </row>
    <row spans="1:7" r="17">
      <c t="s" s="4" r="A17">
        <v>459</v>
      </c>
      <c t="n" s="5" r="B17">
        <v>-500</v>
      </c>
      <c t="n" s="5" r="C17">
        <v>-686</v>
      </c>
      <c t="n" s="5" r="D17">
        <v>-1000</v>
      </c>
      <c t="n" s="5" r="E17">
        <v>-1336</v>
      </c>
      <c t="n" s="5" r="F17">
        <v>-2335</v>
      </c>
      <c t="n" s="5" r="G17">
        <v>-1962</v>
      </c>
    </row>
    <row spans="1:7" r="18">
      <c t="s" s="4" r="A18">
        <v>460</v>
      </c>
      <c t="n" s="7" r="B18">
        <v>100</v>
      </c>
      <c t="n" s="7" r="C18">
        <v>-566</v>
      </c>
      <c t="n" s="7" r="D18">
        <v>200</v>
      </c>
      <c t="n" s="7" r="E18">
        <v>-1116</v>
      </c>
      <c t="n" s="7" r="F18">
        <v>-916</v>
      </c>
      <c t="n" s="7" r="G18">
        <v>-1501</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s="1" r="A1">
        <v>461</v>
      </c>
      <c t="s" s="2" r="B1">
        <v>1</v>
      </c>
    </row>
    <row spans="1:2" r="2">
      <c t="s" s="2" r="B2">
        <v>462</v>
      </c>
    </row>
    <row spans="1:2" r="3">
      <c t="s" s="4" r="A3">
        <v>237</v>
      </c>
    </row>
    <row spans="1:2" r="4">
      <c t="s" s="3" r="A4">
        <v>238</v>
      </c>
    </row>
    <row spans="1:2" r="5">
      <c t="s" s="4" r="A5">
        <v>463</v>
      </c>
      <c t="n" s="10" r="B5">
        <v>6.6</v>
      </c>
    </row>
    <row spans="1:2" r="6">
      <c t="s" s="4" r="A6">
        <v>464</v>
      </c>
      <c t="n" s="11" r="B6">
        <v>11.1</v>
      </c>
    </row>
    <row spans="1:2" r="7">
      <c t="s" s="4" r="A7">
        <v>241</v>
      </c>
    </row>
    <row spans="1:2" r="8">
      <c t="s" s="3" r="A8">
        <v>238</v>
      </c>
    </row>
    <row spans="1:2" r="9">
      <c t="s" s="4" r="A9">
        <v>463</v>
      </c>
      <c t="n" s="5" r="B9">
        <v>0</v>
      </c>
    </row>
    <row spans="1:2" r="10">
      <c t="s" s="4" r="A10">
        <v>464</v>
      </c>
      <c t="n" s="7" r="B10">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5</v>
      </c>
      <c t="s" s="2" r="C1">
        <v>2</v>
      </c>
      <c t="s" s="2" r="D1">
        <v>25</v>
      </c>
    </row>
    <row spans="1:4" r="2">
      <c t="s" s="4" r="A2">
        <v>466</v>
      </c>
    </row>
    <row spans="1:4" r="3">
      <c t="s" s="3" r="A3">
        <v>467</v>
      </c>
    </row>
    <row spans="1:4" r="4">
      <c t="s" s="4" r="A4">
        <v>468</v>
      </c>
      <c t="n" s="7" r="C4">
        <v>1277303</v>
      </c>
      <c t="n" s="7" r="D4">
        <v>1163711</v>
      </c>
    </row>
    <row spans="1:4" r="5">
      <c t="s" s="4" r="A5">
        <v>469</v>
      </c>
    </row>
    <row spans="1:4" r="6">
      <c t="s" s="3" r="A6">
        <v>467</v>
      </c>
    </row>
    <row spans="1:4" r="7">
      <c t="s" s="4" r="A7">
        <v>468</v>
      </c>
      <c t="n" s="5" r="C7">
        <v>193135</v>
      </c>
      <c t="n" s="5" r="D7">
        <v>193135</v>
      </c>
    </row>
    <row spans="1:4" r="8">
      <c t="s" s="4" r="A8">
        <v>470</v>
      </c>
    </row>
    <row spans="1:4" r="9">
      <c t="s" s="3" r="A9">
        <v>467</v>
      </c>
    </row>
    <row spans="1:4" r="10">
      <c t="s" s="4" r="A10">
        <v>468</v>
      </c>
      <c t="n" s="5" r="C10">
        <v>846096</v>
      </c>
      <c t="n" s="5" r="D10">
        <v>846044</v>
      </c>
    </row>
    <row spans="1:4" r="11">
      <c t="s" s="4" r="A11">
        <v>471</v>
      </c>
    </row>
    <row spans="1:4" r="12">
      <c t="s" s="3" r="A12">
        <v>467</v>
      </c>
    </row>
    <row spans="1:4" r="13">
      <c t="s" s="4" r="A13">
        <v>468</v>
      </c>
      <c t="s" s="4" r="B13">
        <v>275</v>
      </c>
      <c t="n" s="5" r="C13">
        <v>110000</v>
      </c>
      <c t="n" s="5" r="D13">
        <v>110000</v>
      </c>
    </row>
    <row spans="1:4" r="14">
      <c t="s" s="4" r="A14">
        <v>472</v>
      </c>
    </row>
    <row spans="1:4" r="15">
      <c t="s" s="3" r="A15">
        <v>467</v>
      </c>
    </row>
    <row spans="1:4" r="16">
      <c t="s" s="4" r="A16">
        <v>468</v>
      </c>
      <c t="s" s="4" r="B16">
        <v>275</v>
      </c>
      <c t="n" s="5" r="C16">
        <v>128072</v>
      </c>
      <c t="n" s="5" r="D16">
        <v>14532</v>
      </c>
    </row>
    <row spans="1:4" r="17">
      <c t="s" s="4" r="A17">
        <v>473</v>
      </c>
    </row>
    <row spans="1:4" r="18">
      <c t="s" s="3" r="A18">
        <v>467</v>
      </c>
    </row>
    <row spans="1:4" r="19">
      <c t="s" s="4" r="A19">
        <v>468</v>
      </c>
      <c t="n" s="5" r="C19">
        <v>1428224</v>
      </c>
      <c t="n" s="5" r="D19">
        <v>1313558</v>
      </c>
    </row>
    <row spans="1:4" r="20">
      <c t="s" s="4" r="A20">
        <v>474</v>
      </c>
    </row>
    <row spans="1:4" r="21">
      <c t="s" s="3" r="A21">
        <v>467</v>
      </c>
    </row>
    <row spans="1:4" r="22">
      <c t="s" s="4" r="A22">
        <v>468</v>
      </c>
      <c t="n" s="5" r="C22">
        <v>209499</v>
      </c>
      <c t="n" s="5" r="D22">
        <v>213083</v>
      </c>
    </row>
    <row spans="1:4" r="23">
      <c t="s" s="4" r="A23">
        <v>475</v>
      </c>
    </row>
    <row spans="1:4" r="24">
      <c t="s" s="3" r="A24">
        <v>467</v>
      </c>
    </row>
    <row spans="1:4" r="25">
      <c t="s" s="4" r="A25">
        <v>468</v>
      </c>
      <c t="n" s="5" r="C25">
        <v>973648</v>
      </c>
      <c t="n" s="5" r="D25">
        <v>968728</v>
      </c>
    </row>
    <row spans="1:4" r="26">
      <c t="s" s="4" r="A26">
        <v>476</v>
      </c>
    </row>
    <row spans="1:4" r="27">
      <c t="s" s="3" r="A27">
        <v>467</v>
      </c>
    </row>
    <row spans="1:4" r="28">
      <c t="s" s="4" r="A28">
        <v>468</v>
      </c>
      <c t="s" s="4" r="B28">
        <v>275</v>
      </c>
      <c t="n" s="5" r="C28">
        <v>117005</v>
      </c>
      <c t="n" s="5" r="D28">
        <v>117215</v>
      </c>
    </row>
    <row spans="1:4" r="29">
      <c t="s" s="4" r="A29">
        <v>477</v>
      </c>
    </row>
    <row spans="1:4" r="30">
      <c t="s" s="3" r="A30">
        <v>467</v>
      </c>
    </row>
    <row spans="1:4" r="31">
      <c t="s" s="4" r="A31">
        <v>468</v>
      </c>
      <c t="s" s="4" r="B31">
        <v>275</v>
      </c>
      <c t="n" s="7" r="C31">
        <v>128072</v>
      </c>
      <c t="n" s="7" r="D31">
        <v>14532</v>
      </c>
    </row>
    <row spans="1:4" r="32">
      <c t="n" r="A32"/>
    </row>
    <row spans="1:4" r="33">
      <c t="s" s="4" r="A33">
        <v>275</v>
      </c>
      <c t="s" s="4" r="B33">
        <v>478</v>
      </c>
    </row>
  </sheetData>
  <mergeCells count="3">
    <mergeCell ref="A1:B1"/>
    <mergeCell ref="A32:C32"/>
    <mergeCell ref="B33:C3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9</v>
      </c>
      <c t="s" s="2" r="B1">
        <v>2</v>
      </c>
      <c t="s" s="2" r="C1">
        <v>25</v>
      </c>
      <c t="s" s="2" r="D1">
        <v>480</v>
      </c>
    </row>
    <row spans="1:4" r="2">
      <c t="s" s="3" r="A2">
        <v>481</v>
      </c>
    </row>
    <row spans="1:4" r="3">
      <c t="s" s="4" r="A3">
        <v>482</v>
      </c>
      <c t="n" s="7" r="B3">
        <v>237608</v>
      </c>
      <c t="n" s="7" r="C3">
        <v>234286</v>
      </c>
    </row>
    <row spans="1:4" r="4">
      <c t="s" s="4" r="A4">
        <v>483</v>
      </c>
    </row>
    <row spans="1:4" r="5">
      <c t="s" s="3" r="A5">
        <v>481</v>
      </c>
    </row>
    <row spans="1:4" r="6">
      <c t="s" s="4" r="A6">
        <v>484</v>
      </c>
      <c t="n" s="5" r="B6">
        <v>18100</v>
      </c>
      <c t="n" s="5" r="C6">
        <v>14500</v>
      </c>
    </row>
    <row spans="1:4" r="7">
      <c t="s" s="4" r="A7">
        <v>485</v>
      </c>
    </row>
    <row spans="1:4" r="8">
      <c t="s" s="3" r="A8">
        <v>481</v>
      </c>
    </row>
    <row spans="1:4" r="9">
      <c t="s" s="4" r="A9">
        <v>484</v>
      </c>
      <c t="n" s="7" r="B9">
        <v>110000</v>
      </c>
      <c t="n" s="7" r="C9">
        <v>0</v>
      </c>
    </row>
    <row spans="1:4" r="10">
      <c t="s" s="4" r="A10">
        <v>486</v>
      </c>
    </row>
    <row spans="1:4" r="11">
      <c t="s" s="3" r="A11">
        <v>481</v>
      </c>
    </row>
    <row spans="1:4" r="12">
      <c t="s" s="4" r="A12">
        <v>487</v>
      </c>
      <c t="n" s="7" r="D12">
        <v>1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spans="1:7" r="1">
      <c t="s" s="1" r="A1">
        <v>83</v>
      </c>
      <c t="s" s="2" r="B1">
        <v>84</v>
      </c>
      <c t="s" s="2" r="D1">
        <v>1</v>
      </c>
      <c t="s" s="2" r="F1">
        <v>85</v>
      </c>
    </row>
    <row spans="1:7" r="2">
      <c t="s" s="2" r="B2">
        <v>2</v>
      </c>
      <c t="s" s="2" r="C2">
        <v>86</v>
      </c>
      <c t="s" s="2" r="D2">
        <v>2</v>
      </c>
      <c t="s" s="2" r="E2">
        <v>86</v>
      </c>
      <c t="s" s="2" r="F2">
        <v>2</v>
      </c>
      <c t="s" s="2" r="G2">
        <v>86</v>
      </c>
    </row>
    <row spans="1:7" r="3">
      <c t="s" s="4" r="A3">
        <v>87</v>
      </c>
      <c t="n" s="7" r="B3">
        <v>219508</v>
      </c>
      <c t="n" s="7" r="C3">
        <v>251801</v>
      </c>
      <c t="n" s="7" r="D3">
        <v>383254</v>
      </c>
      <c t="n" s="7" r="E3">
        <v>437317</v>
      </c>
      <c t="n" s="7" r="F3">
        <v>863462</v>
      </c>
      <c t="n" s="7" r="G3">
        <v>910275</v>
      </c>
    </row>
    <row spans="1:7" r="4">
      <c t="s" s="3" r="A4">
        <v>88</v>
      </c>
    </row>
    <row spans="1:7" r="5">
      <c t="s" s="4" r="A5">
        <v>89</v>
      </c>
      <c t="n" s="5" r="B5">
        <v>49813</v>
      </c>
      <c t="n" s="5" r="C5">
        <v>69672</v>
      </c>
      <c t="n" s="5" r="D5">
        <v>87542</v>
      </c>
      <c t="n" s="5" r="E5">
        <v>121258</v>
      </c>
      <c t="n" s="5" r="F5">
        <v>217289</v>
      </c>
      <c t="n" s="5" r="G5">
        <v>242197</v>
      </c>
    </row>
    <row spans="1:7" r="6">
      <c t="s" s="4" r="A6">
        <v>90</v>
      </c>
      <c t="n" s="5" r="B6">
        <v>11742</v>
      </c>
      <c t="n" s="5" r="C6">
        <v>18128</v>
      </c>
      <c t="n" s="5" r="D6">
        <v>22917</v>
      </c>
      <c t="n" s="5" r="E6">
        <v>36043</v>
      </c>
      <c t="n" s="5" r="F6">
        <v>51678</v>
      </c>
      <c t="n" s="5" r="G6">
        <v>69616</v>
      </c>
    </row>
    <row spans="1:7" r="7">
      <c t="s" s="4" r="A7">
        <v>91</v>
      </c>
      <c t="n" s="5" r="B7">
        <v>61555</v>
      </c>
      <c t="n" s="5" r="C7">
        <v>87800</v>
      </c>
      <c t="n" s="5" r="D7">
        <v>110459</v>
      </c>
      <c t="n" s="5" r="E7">
        <v>157301</v>
      </c>
      <c t="n" s="5" r="F7">
        <v>268967</v>
      </c>
      <c t="n" s="5" r="G7">
        <v>311813</v>
      </c>
    </row>
    <row spans="1:7" r="8">
      <c t="s" s="4" r="A8">
        <v>92</v>
      </c>
      <c t="n" s="5" r="B8">
        <v>157953</v>
      </c>
      <c t="n" s="5" r="C8">
        <v>164001</v>
      </c>
      <c t="n" s="5" r="D8">
        <v>272795</v>
      </c>
      <c t="n" s="5" r="E8">
        <v>280016</v>
      </c>
      <c t="n" s="5" r="F8">
        <v>594495</v>
      </c>
      <c t="n" s="5" r="G8">
        <v>598462</v>
      </c>
    </row>
    <row spans="1:7" r="9">
      <c t="s" s="3" r="A9">
        <v>93</v>
      </c>
    </row>
    <row spans="1:7" r="10">
      <c t="s" s="4" r="A10">
        <v>94</v>
      </c>
      <c t="n" s="5" r="B10">
        <v>57656</v>
      </c>
      <c t="n" s="5" r="C10">
        <v>60285</v>
      </c>
      <c t="n" s="5" r="D10">
        <v>113255</v>
      </c>
      <c t="n" s="5" r="E10">
        <v>116423</v>
      </c>
      <c t="n" s="5" r="F10">
        <v>235664</v>
      </c>
      <c t="n" s="5" r="G10">
        <v>238578</v>
      </c>
    </row>
    <row spans="1:7" r="11">
      <c t="s" s="4" r="A11">
        <v>95</v>
      </c>
      <c t="n" s="5" r="B11">
        <v>19857</v>
      </c>
      <c t="n" s="5" r="C11">
        <v>15945</v>
      </c>
      <c t="n" s="5" r="D11">
        <v>35417</v>
      </c>
      <c t="n" s="5" r="E11">
        <v>30227</v>
      </c>
      <c t="n" s="5" r="F11">
        <v>70819</v>
      </c>
      <c t="n" s="5" r="G11">
        <v>62758</v>
      </c>
    </row>
    <row spans="1:7" r="12">
      <c t="s" s="4" r="A12">
        <v>96</v>
      </c>
      <c t="n" s="5" r="B12">
        <v>23135</v>
      </c>
      <c t="n" s="5" r="C12">
        <v>21083</v>
      </c>
      <c t="n" s="5" r="D12">
        <v>44700</v>
      </c>
      <c t="n" s="5" r="E12">
        <v>41651</v>
      </c>
      <c t="n" s="5" r="F12">
        <v>86391</v>
      </c>
      <c t="n" s="5" r="G12">
        <v>82347</v>
      </c>
    </row>
    <row spans="1:7" r="13">
      <c t="s" s="4" r="A13">
        <v>97</v>
      </c>
      <c t="n" s="5" r="B13">
        <v>15433</v>
      </c>
      <c t="n" s="5" r="C13">
        <v>15557</v>
      </c>
      <c t="n" s="5" r="D13">
        <v>29591</v>
      </c>
      <c t="n" s="5" r="E13">
        <v>30919</v>
      </c>
      <c t="n" s="5" r="F13">
        <v>61422</v>
      </c>
      <c t="n" s="5" r="G13">
        <v>62037</v>
      </c>
    </row>
    <row spans="1:7" r="14">
      <c t="s" s="4" r="A14">
        <v>98</v>
      </c>
      <c t="n" s="5" r="B14">
        <v>116081</v>
      </c>
      <c t="n" s="5" r="C14">
        <v>112870</v>
      </c>
      <c t="n" s="5" r="D14">
        <v>222963</v>
      </c>
      <c t="n" s="5" r="E14">
        <v>219220</v>
      </c>
      <c t="n" s="5" r="F14">
        <v>454296</v>
      </c>
      <c t="n" s="5" r="G14">
        <v>445720</v>
      </c>
    </row>
    <row spans="1:7" r="15">
      <c t="s" s="4" r="A15">
        <v>99</v>
      </c>
      <c t="n" s="5" r="B15">
        <v>41872</v>
      </c>
      <c t="n" s="5" r="C15">
        <v>51131</v>
      </c>
      <c t="n" s="5" r="D15">
        <v>49832</v>
      </c>
      <c t="n" s="5" r="E15">
        <v>60796</v>
      </c>
      <c t="n" s="5" r="F15">
        <v>140199</v>
      </c>
      <c t="n" s="5" r="G15">
        <v>152742</v>
      </c>
    </row>
    <row spans="1:7" r="16">
      <c t="s" s="3" r="A16">
        <v>100</v>
      </c>
    </row>
    <row spans="1:7" r="17">
      <c t="s" s="4" r="A17">
        <v>101</v>
      </c>
      <c t="n" s="5" r="B17">
        <v>2268</v>
      </c>
      <c t="n" s="5" r="C17">
        <v>3461</v>
      </c>
      <c t="n" s="5" r="D17">
        <v>6543</v>
      </c>
      <c t="n" s="5" r="E17">
        <v>6367</v>
      </c>
      <c t="n" s="5" r="F17">
        <v>14838</v>
      </c>
      <c t="n" s="5" r="G17">
        <v>11197</v>
      </c>
    </row>
    <row spans="1:7" r="18">
      <c t="s" s="4" r="A18">
        <v>102</v>
      </c>
      <c t="n" s="5" r="B18">
        <v>1398</v>
      </c>
      <c t="n" s="5" r="C18">
        <v>1923</v>
      </c>
      <c t="n" s="5" r="D18">
        <v>6652</v>
      </c>
      <c t="n" s="5" r="E18">
        <v>6164</v>
      </c>
      <c t="n" s="5" r="F18">
        <v>14121</v>
      </c>
      <c t="n" s="5" r="G18">
        <v>10132</v>
      </c>
    </row>
    <row spans="1:7" r="19">
      <c t="s" s="4" r="A19">
        <v>103</v>
      </c>
      <c t="n" s="5" r="B19">
        <v>507</v>
      </c>
      <c t="n" s="5" r="C19">
        <v>590</v>
      </c>
      <c t="n" s="5" r="D19">
        <v>687</v>
      </c>
      <c t="n" s="5" r="E19">
        <v>2107</v>
      </c>
      <c t="n" s="5" r="F19">
        <v>2655</v>
      </c>
      <c t="n" s="5" r="G19">
        <v>3014</v>
      </c>
    </row>
    <row spans="1:7" r="20">
      <c t="s" s="4" r="A20">
        <v>104</v>
      </c>
      <c t="n" s="5" r="B20">
        <v>-1271</v>
      </c>
      <c t="n" s="5" r="C20">
        <v>-599</v>
      </c>
      <c t="n" s="5" r="D20">
        <v>-1762</v>
      </c>
      <c t="n" s="5" r="E20">
        <v>-1018</v>
      </c>
      <c t="n" s="5" r="F20">
        <v>-4943</v>
      </c>
      <c t="n" s="5" r="G20">
        <v>-2549</v>
      </c>
    </row>
    <row spans="1:7" r="21">
      <c t="s" s="4" r="A21">
        <v>105</v>
      </c>
      <c t="n" s="5" r="B21">
        <v>2902</v>
      </c>
      <c t="n" s="5" r="C21">
        <v>5375</v>
      </c>
      <c t="n" s="5" r="D21">
        <v>12120</v>
      </c>
      <c t="n" s="5" r="E21">
        <v>13620</v>
      </c>
      <c t="n" s="5" r="F21">
        <v>26671</v>
      </c>
      <c t="n" s="5" r="G21">
        <v>21794</v>
      </c>
    </row>
    <row spans="1:7" r="22">
      <c t="s" s="3" r="A22">
        <v>106</v>
      </c>
    </row>
    <row spans="1:7" r="23">
      <c t="s" s="4" r="A23">
        <v>107</v>
      </c>
      <c t="n" s="5" r="B23">
        <v>16495</v>
      </c>
      <c t="n" s="5" r="C23">
        <v>14607</v>
      </c>
      <c t="n" s="5" r="D23">
        <v>32978</v>
      </c>
      <c t="n" s="5" r="E23">
        <v>29186</v>
      </c>
      <c t="n" s="5" r="F23">
        <v>62820</v>
      </c>
      <c t="n" s="5" r="G23">
        <v>58615</v>
      </c>
    </row>
    <row spans="1:7" r="24">
      <c t="s" s="4" r="A24">
        <v>108</v>
      </c>
      <c t="n" s="5" r="B24">
        <v>354</v>
      </c>
      <c t="n" s="5" r="C24">
        <v>288</v>
      </c>
      <c t="n" s="5" r="D24">
        <v>517</v>
      </c>
      <c t="n" s="5" r="E24">
        <v>461</v>
      </c>
      <c t="n" s="5" r="F24">
        <v>1306</v>
      </c>
      <c t="n" s="5" r="G24">
        <v>589</v>
      </c>
    </row>
    <row spans="1:7" r="25">
      <c t="s" s="4" r="A25">
        <v>109</v>
      </c>
      <c t="n" s="5" r="B25">
        <v>-1261</v>
      </c>
      <c t="n" s="5" r="C25">
        <v>-1281</v>
      </c>
      <c t="n" s="5" r="D25">
        <v>-2550</v>
      </c>
      <c t="n" s="5" r="E25">
        <v>-2527</v>
      </c>
      <c t="n" s="5" r="F25">
        <v>-5115</v>
      </c>
      <c t="n" s="5" r="G25">
        <v>-5217</v>
      </c>
    </row>
    <row spans="1:7" r="26">
      <c t="s" s="4" r="A26">
        <v>110</v>
      </c>
      <c t="n" s="5" r="B26">
        <v>-1391</v>
      </c>
      <c t="n" s="5" r="C26">
        <v>-1967</v>
      </c>
      <c t="n" s="5" r="D26">
        <v>-4012</v>
      </c>
      <c t="n" s="5" r="E26">
        <v>-3651</v>
      </c>
      <c t="n" s="5" r="F26">
        <v>-8729</v>
      </c>
      <c t="n" s="5" r="G26">
        <v>-6565</v>
      </c>
    </row>
    <row spans="1:7" r="27">
      <c t="s" s="4" r="A27">
        <v>111</v>
      </c>
      <c t="n" s="5" r="B27">
        <v>14197</v>
      </c>
      <c t="n" s="5" r="C27">
        <v>11647</v>
      </c>
      <c t="n" s="5" r="D27">
        <v>26933</v>
      </c>
      <c t="n" s="5" r="E27">
        <v>23469</v>
      </c>
      <c t="n" s="5" r="F27">
        <v>50282</v>
      </c>
      <c t="n" s="5" r="G27">
        <v>47422</v>
      </c>
    </row>
    <row spans="1:7" r="28">
      <c t="s" s="4" r="A28">
        <v>112</v>
      </c>
      <c t="n" s="5" r="B28">
        <v>30577</v>
      </c>
      <c t="n" s="5" r="C28">
        <v>44859</v>
      </c>
      <c t="n" s="5" r="D28">
        <v>35019</v>
      </c>
      <c t="n" s="5" r="E28">
        <v>50947</v>
      </c>
      <c t="n" s="5" r="F28">
        <v>116588</v>
      </c>
      <c t="n" s="5" r="G28">
        <v>127114</v>
      </c>
    </row>
    <row spans="1:7" r="29">
      <c t="s" s="4" r="A29">
        <v>113</v>
      </c>
      <c t="n" s="5" r="B29">
        <v>9505</v>
      </c>
      <c t="n" s="5" r="C29">
        <v>14763</v>
      </c>
      <c t="n" s="5" r="D29">
        <v>10489</v>
      </c>
      <c t="n" s="5" r="E29">
        <v>16236</v>
      </c>
      <c t="n" s="5" r="F29">
        <v>35341</v>
      </c>
      <c t="n" s="5" r="G29">
        <v>40647</v>
      </c>
    </row>
    <row spans="1:7" r="30">
      <c t="s" s="4" r="A30">
        <v>114</v>
      </c>
      <c t="n" s="7" r="B30">
        <v>21072</v>
      </c>
      <c t="n" s="7" r="C30">
        <v>30096</v>
      </c>
      <c t="n" s="7" r="D30">
        <v>24530</v>
      </c>
      <c t="n" s="7" r="E30">
        <v>34711</v>
      </c>
      <c t="n" s="7" r="F30">
        <v>81247</v>
      </c>
      <c t="n" s="7" r="G30">
        <v>86467</v>
      </c>
    </row>
    <row spans="1:7" r="31">
      <c t="s" s="4" r="A31">
        <v>115</v>
      </c>
      <c t="n" s="8" r="B31">
        <v>0.52</v>
      </c>
      <c t="n" s="8" r="C31">
        <v>0.75</v>
      </c>
      <c t="n" s="8" r="D31">
        <v>0.61</v>
      </c>
      <c t="n" s="8" r="E31">
        <v>0.86</v>
      </c>
      <c t="n" s="8" r="F31">
        <v>2.01</v>
      </c>
      <c t="n" s="8" r="G31">
        <v>2.15</v>
      </c>
    </row>
    <row spans="1:7" r="32">
      <c t="s" s="4" r="A32">
        <v>116</v>
      </c>
      <c t="n" s="9" r="B32">
        <v>0.52</v>
      </c>
      <c t="n" s="9" r="C32">
        <v>0.75</v>
      </c>
      <c t="n" s="9" r="D32">
        <v>0.61</v>
      </c>
      <c t="n" s="9" r="E32">
        <v>0.86</v>
      </c>
      <c t="n" s="9" r="F32">
        <v>2.01</v>
      </c>
      <c t="n" s="9" r="G32">
        <v>2.15</v>
      </c>
    </row>
    <row spans="1:7" r="33">
      <c t="s" s="4" r="A33">
        <v>117</v>
      </c>
      <c t="n" s="8" r="B33">
        <v>0.295</v>
      </c>
      <c t="n" s="8" r="C33">
        <v>0.28</v>
      </c>
      <c t="n" s="8" r="D33">
        <v>0.575</v>
      </c>
      <c t="n" s="8" r="E33">
        <v>0.545</v>
      </c>
      <c t="n" s="8" r="F33">
        <v>1.135</v>
      </c>
      <c t="n" s="8" r="G33">
        <v>1.075</v>
      </c>
    </row>
    <row spans="1:7" r="34">
      <c t="s" s="4" r="A34">
        <v>118</v>
      </c>
      <c t="n" s="5" r="B34">
        <v>40269885</v>
      </c>
      <c t="n" s="5" r="C34">
        <v>40180569</v>
      </c>
      <c t="n" s="5" r="D34">
        <v>40256615</v>
      </c>
      <c t="n" s="5" r="E34">
        <v>40164913</v>
      </c>
      <c t="n" s="5" r="F34">
        <v>40236466</v>
      </c>
      <c t="n" s="5" r="G34">
        <v>40149261</v>
      </c>
    </row>
    <row spans="1:7" r="35">
      <c t="s" s="4" r="A35">
        <v>119</v>
      </c>
      <c t="n" s="5" r="B35">
        <v>40302694</v>
      </c>
      <c t="n" s="5" r="C35">
        <v>40212403</v>
      </c>
      <c t="n" s="5" r="D35">
        <v>40284757</v>
      </c>
      <c t="n" s="5" r="E35">
        <v>40180830</v>
      </c>
      <c t="n" s="5" r="F35">
        <v>40263304</v>
      </c>
      <c t="n" s="5" r="G35">
        <v>4015722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4"/>
    <col customWidth="1" max="5" min="5" width="31"/>
    <col customWidth="1" max="6" min="6" width="4"/>
  </cols>
  <sheetData>
    <row spans="1:6" r="1">
      <c t="s" s="1" r="A1">
        <v>488</v>
      </c>
      <c t="s" s="2" r="C1">
        <v>1</v>
      </c>
      <c t="s" s="2" r="E1">
        <v>85</v>
      </c>
    </row>
    <row spans="1:6" r="2">
      <c t="s" s="2" r="C2">
        <v>489</v>
      </c>
      <c t="s" s="2" r="E2">
        <v>490</v>
      </c>
    </row>
    <row spans="1:6" r="3">
      <c t="s" s="3" r="A3">
        <v>481</v>
      </c>
    </row>
    <row spans="1:6" r="4">
      <c t="s" s="4" r="A4">
        <v>491</v>
      </c>
      <c t="n" s="7" r="C4">
        <v>39118</v>
      </c>
      <c t="s" s="4" r="D4">
        <v>275</v>
      </c>
      <c t="n" s="7" r="E4">
        <v>34651</v>
      </c>
      <c t="s" s="4" r="F4">
        <v>492</v>
      </c>
    </row>
    <row spans="1:6" r="5">
      <c t="s" s="4" r="A5">
        <v>493</v>
      </c>
      <c t="n" s="5" r="C5">
        <v>-1020</v>
      </c>
      <c t="s" s="4" r="D5">
        <v>275</v>
      </c>
      <c t="n" s="5" r="E5">
        <v>-1141</v>
      </c>
      <c t="s" s="4" r="F5">
        <v>492</v>
      </c>
    </row>
    <row spans="1:6" r="6">
      <c t="s" s="4" r="A6">
        <v>494</v>
      </c>
      <c t="n" s="5" r="C6">
        <v>30961</v>
      </c>
      <c t="s" s="4" r="D6">
        <v>275</v>
      </c>
      <c t="n" s="5" r="E6">
        <v>33474</v>
      </c>
      <c t="s" s="4" r="F6">
        <v>492</v>
      </c>
    </row>
    <row spans="1:6" r="7">
      <c t="s" s="4" r="A7">
        <v>495</v>
      </c>
      <c t="n" s="5" r="C7">
        <v>-1375</v>
      </c>
      <c t="s" s="4" r="D7">
        <v>275</v>
      </c>
      <c t="n" s="5" r="E7">
        <v>-1151</v>
      </c>
      <c t="s" s="4" r="F7">
        <v>492</v>
      </c>
    </row>
    <row spans="1:6" r="8">
      <c t="s" s="4" r="A8">
        <v>496</v>
      </c>
      <c t="n" s="5" r="C8">
        <v>70079</v>
      </c>
      <c t="s" s="4" r="D8">
        <v>275</v>
      </c>
      <c t="n" s="5" r="E8">
        <v>68125</v>
      </c>
      <c t="s" s="4" r="F8">
        <v>492</v>
      </c>
    </row>
    <row spans="1:6" r="9">
      <c t="s" s="4" r="A9">
        <v>497</v>
      </c>
      <c t="n" s="7" r="C9">
        <v>-2395</v>
      </c>
      <c t="s" s="4" r="D9">
        <v>275</v>
      </c>
      <c t="n" s="7" r="E9">
        <v>-2292</v>
      </c>
      <c t="s" s="4" r="F9">
        <v>492</v>
      </c>
    </row>
    <row spans="1:6" r="10">
      <c t="s" s="4" r="A10">
        <v>498</v>
      </c>
      <c t="n" s="5" r="C10">
        <v>151</v>
      </c>
      <c t="n" s="5" r="E10">
        <v>106</v>
      </c>
    </row>
    <row spans="1:6" r="11">
      <c t="s" s="4" r="A11">
        <v>499</v>
      </c>
    </row>
    <row spans="1:6" r="12">
      <c t="s" s="3" r="A12">
        <v>481</v>
      </c>
    </row>
    <row spans="1:6" r="13">
      <c t="s" s="4" r="A13">
        <v>491</v>
      </c>
      <c t="n" s="7" r="C13">
        <v>34959</v>
      </c>
      <c t="s" s="4" r="D13">
        <v>275</v>
      </c>
      <c t="n" s="7" r="E13">
        <v>10440</v>
      </c>
      <c t="s" s="4" r="F13">
        <v>492</v>
      </c>
    </row>
    <row spans="1:6" r="14">
      <c t="s" s="4" r="A14">
        <v>493</v>
      </c>
      <c t="n" s="5" r="C14">
        <v>-786</v>
      </c>
      <c t="s" s="4" r="D14">
        <v>275</v>
      </c>
      <c t="n" s="5" r="E14">
        <v>-91</v>
      </c>
      <c t="s" s="4" r="F14">
        <v>492</v>
      </c>
    </row>
    <row spans="1:6" r="15">
      <c t="s" s="4" r="A15">
        <v>494</v>
      </c>
      <c t="n" s="5" r="C15">
        <v>30961</v>
      </c>
      <c t="s" s="4" r="D15">
        <v>275</v>
      </c>
      <c t="n" s="5" r="E15">
        <v>33474</v>
      </c>
      <c t="s" s="4" r="F15">
        <v>492</v>
      </c>
    </row>
    <row spans="1:6" r="16">
      <c t="s" s="4" r="A16">
        <v>495</v>
      </c>
      <c t="n" s="5" r="C16">
        <v>-1375</v>
      </c>
      <c t="s" s="4" r="D16">
        <v>275</v>
      </c>
      <c t="n" s="5" r="E16">
        <v>-1151</v>
      </c>
      <c t="s" s="4" r="F16">
        <v>492</v>
      </c>
    </row>
    <row spans="1:6" r="17">
      <c t="s" s="4" r="A17">
        <v>496</v>
      </c>
      <c t="n" s="5" r="C17">
        <v>65920</v>
      </c>
      <c t="s" s="4" r="D17">
        <v>275</v>
      </c>
      <c t="n" s="5" r="E17">
        <v>43914</v>
      </c>
      <c t="s" s="4" r="F17">
        <v>492</v>
      </c>
    </row>
    <row spans="1:6" r="18">
      <c t="s" s="4" r="A18">
        <v>497</v>
      </c>
      <c t="n" s="5" r="C18">
        <v>-2161</v>
      </c>
      <c t="s" s="4" r="D18">
        <v>275</v>
      </c>
      <c t="n" s="5" r="E18">
        <v>-1242</v>
      </c>
      <c t="s" s="4" r="F18">
        <v>492</v>
      </c>
    </row>
    <row spans="1:6" r="19">
      <c t="s" s="4" r="A19">
        <v>500</v>
      </c>
    </row>
    <row spans="1:6" r="20">
      <c t="s" s="3" r="A20">
        <v>481</v>
      </c>
    </row>
    <row spans="1:6" r="21">
      <c t="s" s="4" r="A21">
        <v>491</v>
      </c>
      <c t="n" s="5" r="C21">
        <v>5420</v>
      </c>
      <c t="s" s="4" r="D21">
        <v>275</v>
      </c>
      <c t="n" s="5" r="E21">
        <v>0</v>
      </c>
      <c t="s" s="4" r="F21">
        <v>492</v>
      </c>
    </row>
    <row spans="1:6" r="22">
      <c t="s" s="4" r="A22">
        <v>493</v>
      </c>
      <c t="n" s="5" r="C22">
        <v>-223</v>
      </c>
      <c t="s" s="4" r="D22">
        <v>275</v>
      </c>
      <c t="n" s="5" r="E22">
        <v>0</v>
      </c>
      <c t="s" s="4" r="F22">
        <v>492</v>
      </c>
    </row>
    <row spans="1:6" r="23">
      <c t="s" s="4" r="A23">
        <v>494</v>
      </c>
      <c t="n" s="5" r="C23">
        <v>2230</v>
      </c>
      <c t="s" s="4" r="D23">
        <v>275</v>
      </c>
      <c t="n" s="5" r="E23">
        <v>2383</v>
      </c>
      <c t="s" s="4" r="F23">
        <v>492</v>
      </c>
    </row>
    <row spans="1:6" r="24">
      <c t="s" s="4" r="A24">
        <v>495</v>
      </c>
      <c t="n" s="5" r="C24">
        <v>-81</v>
      </c>
      <c t="s" s="4" r="D24">
        <v>275</v>
      </c>
      <c t="n" s="5" r="E24">
        <v>-57</v>
      </c>
      <c t="s" s="4" r="F24">
        <v>492</v>
      </c>
    </row>
    <row spans="1:6" r="25">
      <c t="s" s="4" r="A25">
        <v>496</v>
      </c>
      <c t="n" s="5" r="C25">
        <v>7650</v>
      </c>
      <c t="s" s="4" r="D25">
        <v>275</v>
      </c>
      <c t="n" s="5" r="E25">
        <v>2383</v>
      </c>
      <c t="s" s="4" r="F25">
        <v>492</v>
      </c>
    </row>
    <row spans="1:6" r="26">
      <c t="s" s="4" r="A26">
        <v>497</v>
      </c>
      <c t="n" s="5" r="C26">
        <v>-304</v>
      </c>
      <c t="s" s="4" r="D26">
        <v>275</v>
      </c>
      <c t="n" s="5" r="E26">
        <v>-57</v>
      </c>
      <c t="s" s="4" r="F26">
        <v>492</v>
      </c>
    </row>
    <row spans="1:6" r="27">
      <c t="s" s="4" r="A27">
        <v>501</v>
      </c>
    </row>
    <row spans="1:6" r="28">
      <c t="s" s="3" r="A28">
        <v>481</v>
      </c>
    </row>
    <row spans="1:6" r="29">
      <c t="s" s="4" r="A29">
        <v>491</v>
      </c>
      <c t="n" s="5" r="C29">
        <v>9910</v>
      </c>
      <c t="s" s="4" r="D29">
        <v>275</v>
      </c>
      <c t="n" s="5" r="E29">
        <v>1552</v>
      </c>
      <c t="s" s="4" r="F29">
        <v>492</v>
      </c>
    </row>
    <row spans="1:6" r="30">
      <c t="s" s="4" r="A30">
        <v>493</v>
      </c>
      <c t="n" s="5" r="C30">
        <v>-95</v>
      </c>
      <c t="s" s="4" r="D30">
        <v>275</v>
      </c>
      <c t="n" s="5" r="E30">
        <v>-2</v>
      </c>
      <c t="s" s="4" r="F30">
        <v>492</v>
      </c>
    </row>
    <row spans="1:6" r="31">
      <c t="s" s="4" r="A31">
        <v>494</v>
      </c>
      <c t="n" s="5" r="C31">
        <v>16405</v>
      </c>
      <c t="s" s="4" r="D31">
        <v>275</v>
      </c>
      <c t="n" s="5" r="E31">
        <v>20060</v>
      </c>
      <c t="s" s="4" r="F31">
        <v>492</v>
      </c>
    </row>
    <row spans="1:6" r="32">
      <c t="s" s="4" r="A32">
        <v>495</v>
      </c>
      <c t="n" s="5" r="C32">
        <v>-604</v>
      </c>
      <c t="s" s="4" r="D32">
        <v>275</v>
      </c>
      <c t="n" s="5" r="E32">
        <v>-573</v>
      </c>
      <c t="s" s="4" r="F32">
        <v>492</v>
      </c>
    </row>
    <row spans="1:6" r="33">
      <c t="s" s="4" r="A33">
        <v>496</v>
      </c>
      <c t="n" s="5" r="C33">
        <v>26315</v>
      </c>
      <c t="s" s="4" r="D33">
        <v>275</v>
      </c>
      <c t="n" s="5" r="E33">
        <v>21612</v>
      </c>
      <c t="s" s="4" r="F33">
        <v>492</v>
      </c>
    </row>
    <row spans="1:6" r="34">
      <c t="s" s="4" r="A34">
        <v>497</v>
      </c>
      <c t="n" s="5" r="C34">
        <v>-699</v>
      </c>
      <c t="s" s="4" r="D34">
        <v>275</v>
      </c>
      <c t="n" s="5" r="E34">
        <v>-575</v>
      </c>
      <c t="s" s="4" r="F34">
        <v>492</v>
      </c>
    </row>
    <row spans="1:6" r="35">
      <c t="s" s="4" r="A35">
        <v>502</v>
      </c>
    </row>
    <row spans="1:6" r="36">
      <c t="s" s="3" r="A36">
        <v>481</v>
      </c>
    </row>
    <row spans="1:6" r="37">
      <c t="s" s="4" r="A37">
        <v>491</v>
      </c>
      <c t="n" s="5" r="C37">
        <v>14691</v>
      </c>
      <c t="s" s="4" r="D37">
        <v>275</v>
      </c>
      <c t="n" s="5" r="E37">
        <v>6433</v>
      </c>
      <c t="s" s="4" r="F37">
        <v>492</v>
      </c>
    </row>
    <row spans="1:6" r="38">
      <c t="s" s="4" r="A38">
        <v>493</v>
      </c>
      <c t="n" s="5" r="C38">
        <v>-404</v>
      </c>
      <c t="s" s="4" r="D38">
        <v>275</v>
      </c>
      <c t="n" s="5" r="E38">
        <v>-65</v>
      </c>
      <c t="s" s="4" r="F38">
        <v>492</v>
      </c>
    </row>
    <row spans="1:6" r="39">
      <c t="s" s="4" r="A39">
        <v>494</v>
      </c>
      <c t="n" s="5" r="C39">
        <v>8632</v>
      </c>
      <c t="s" s="4" r="D39">
        <v>275</v>
      </c>
      <c t="n" s="5" r="E39">
        <v>8570</v>
      </c>
      <c t="s" s="4" r="F39">
        <v>492</v>
      </c>
    </row>
    <row spans="1:6" r="40">
      <c t="s" s="4" r="A40">
        <v>495</v>
      </c>
      <c t="n" s="5" r="C40">
        <v>-517</v>
      </c>
      <c t="s" s="4" r="D40">
        <v>275</v>
      </c>
      <c t="n" s="5" r="E40">
        <v>-410</v>
      </c>
      <c t="s" s="4" r="F40">
        <v>492</v>
      </c>
    </row>
    <row spans="1:6" r="41">
      <c t="s" s="4" r="A41">
        <v>496</v>
      </c>
      <c t="n" s="5" r="C41">
        <v>23323</v>
      </c>
      <c t="s" s="4" r="D41">
        <v>275</v>
      </c>
      <c t="n" s="5" r="E41">
        <v>15003</v>
      </c>
      <c t="s" s="4" r="F41">
        <v>492</v>
      </c>
    </row>
    <row spans="1:6" r="42">
      <c t="s" s="4" r="A42">
        <v>497</v>
      </c>
      <c t="n" s="5" r="C42">
        <v>-921</v>
      </c>
      <c t="s" s="4" r="D42">
        <v>275</v>
      </c>
      <c t="n" s="5" r="E42">
        <v>-475</v>
      </c>
      <c t="s" s="4" r="F42">
        <v>492</v>
      </c>
    </row>
    <row spans="1:6" r="43">
      <c t="s" s="4" r="A43">
        <v>503</v>
      </c>
    </row>
    <row spans="1:6" r="44">
      <c t="s" s="3" r="A44">
        <v>481</v>
      </c>
    </row>
    <row spans="1:6" r="45">
      <c t="s" s="4" r="A45">
        <v>491</v>
      </c>
      <c t="n" s="5" r="C45">
        <v>4938</v>
      </c>
      <c t="s" s="4" r="D45">
        <v>275</v>
      </c>
      <c t="n" s="5" r="E45">
        <v>2455</v>
      </c>
      <c t="s" s="4" r="F45">
        <v>492</v>
      </c>
    </row>
    <row spans="1:6" r="46">
      <c t="s" s="4" r="A46">
        <v>493</v>
      </c>
      <c t="n" s="5" r="C46">
        <v>-64</v>
      </c>
      <c t="s" s="4" r="D46">
        <v>275</v>
      </c>
      <c t="n" s="5" r="E46">
        <v>-24</v>
      </c>
      <c t="s" s="4" r="F46">
        <v>492</v>
      </c>
    </row>
    <row spans="1:6" r="47">
      <c t="s" s="4" r="A47">
        <v>494</v>
      </c>
      <c t="n" s="5" r="C47">
        <v>3694</v>
      </c>
      <c t="s" s="4" r="D47">
        <v>275</v>
      </c>
      <c t="n" s="5" r="E47">
        <v>2461</v>
      </c>
      <c t="s" s="4" r="F47">
        <v>492</v>
      </c>
    </row>
    <row spans="1:6" r="48">
      <c t="s" s="4" r="A48">
        <v>495</v>
      </c>
      <c t="n" s="5" r="C48">
        <v>-173</v>
      </c>
      <c t="s" s="4" r="D48">
        <v>275</v>
      </c>
      <c t="n" s="5" r="E48">
        <v>-111</v>
      </c>
      <c t="s" s="4" r="F48">
        <v>492</v>
      </c>
    </row>
    <row spans="1:6" r="49">
      <c t="s" s="4" r="A49">
        <v>496</v>
      </c>
      <c t="n" s="5" r="C49">
        <v>8632</v>
      </c>
      <c t="s" s="4" r="D49">
        <v>275</v>
      </c>
      <c t="n" s="5" r="E49">
        <v>4916</v>
      </c>
      <c t="s" s="4" r="F49">
        <v>492</v>
      </c>
    </row>
    <row spans="1:6" r="50">
      <c t="s" s="4" r="A50">
        <v>497</v>
      </c>
      <c t="n" s="5" r="C50">
        <v>-237</v>
      </c>
      <c t="s" s="4" r="D50">
        <v>275</v>
      </c>
      <c t="n" s="5" r="E50">
        <v>-135</v>
      </c>
      <c t="s" s="4" r="F50">
        <v>492</v>
      </c>
    </row>
    <row spans="1:6" r="51">
      <c t="s" s="4" r="A51">
        <v>504</v>
      </c>
    </row>
    <row spans="1:6" r="52">
      <c t="s" s="3" r="A52">
        <v>481</v>
      </c>
    </row>
    <row spans="1:6" r="53">
      <c t="s" s="4" r="A53">
        <v>491</v>
      </c>
      <c t="n" s="5" r="C53">
        <v>4159</v>
      </c>
      <c t="s" s="4" r="D53">
        <v>275</v>
      </c>
      <c t="n" s="5" r="E53">
        <v>1475</v>
      </c>
      <c t="s" s="4" r="F53">
        <v>492</v>
      </c>
    </row>
    <row spans="1:6" r="54">
      <c t="s" s="4" r="A54">
        <v>493</v>
      </c>
      <c t="n" s="5" r="C54">
        <v>-234</v>
      </c>
      <c t="s" s="4" r="D54">
        <v>275</v>
      </c>
      <c t="n" s="5" r="E54">
        <v>-229</v>
      </c>
      <c t="s" s="4" r="F54">
        <v>492</v>
      </c>
    </row>
    <row spans="1:6" r="55">
      <c t="s" s="4" r="A55">
        <v>494</v>
      </c>
      <c t="n" s="5" r="C55">
        <v>0</v>
      </c>
      <c t="s" s="4" r="D55">
        <v>275</v>
      </c>
      <c t="n" s="5" r="E55">
        <v>0</v>
      </c>
      <c t="s" s="4" r="F55">
        <v>492</v>
      </c>
    </row>
    <row spans="1:6" r="56">
      <c t="s" s="4" r="A56">
        <v>495</v>
      </c>
      <c t="n" s="5" r="C56">
        <v>0</v>
      </c>
      <c t="s" s="4" r="D56">
        <v>275</v>
      </c>
      <c t="n" s="5" r="E56">
        <v>0</v>
      </c>
      <c t="s" s="4" r="F56">
        <v>492</v>
      </c>
    </row>
    <row spans="1:6" r="57">
      <c t="s" s="4" r="A57">
        <v>496</v>
      </c>
      <c t="n" s="5" r="C57">
        <v>4159</v>
      </c>
      <c t="s" s="4" r="D57">
        <v>275</v>
      </c>
      <c t="n" s="5" r="E57">
        <v>1475</v>
      </c>
      <c t="s" s="4" r="F57">
        <v>492</v>
      </c>
    </row>
    <row spans="1:6" r="58">
      <c t="s" s="4" r="A58">
        <v>497</v>
      </c>
      <c t="n" s="7" r="C58">
        <v>-234</v>
      </c>
      <c t="s" s="4" r="D58">
        <v>275</v>
      </c>
      <c t="n" s="5" r="E58">
        <v>-229</v>
      </c>
      <c t="s" s="4" r="F58">
        <v>492</v>
      </c>
    </row>
    <row spans="1:6" r="59">
      <c t="s" s="4" r="A59">
        <v>505</v>
      </c>
    </row>
    <row spans="1:6" r="60">
      <c t="s" s="3" r="A60">
        <v>481</v>
      </c>
    </row>
    <row spans="1:6" r="61">
      <c t="s" s="4" r="A61">
        <v>491</v>
      </c>
      <c t="s" s="4" r="B61">
        <v>492</v>
      </c>
      <c t="n" s="5" r="E61">
        <v>22736</v>
      </c>
    </row>
    <row spans="1:6" r="62">
      <c t="s" s="4" r="A62">
        <v>493</v>
      </c>
      <c t="s" s="4" r="B62">
        <v>492</v>
      </c>
      <c t="n" s="5" r="E62">
        <v>-821</v>
      </c>
    </row>
    <row spans="1:6" r="63">
      <c t="s" s="4" r="A63">
        <v>494</v>
      </c>
      <c t="s" s="4" r="B63">
        <v>492</v>
      </c>
      <c t="n" s="5" r="E63">
        <v>0</v>
      </c>
    </row>
    <row spans="1:6" r="64">
      <c t="s" s="4" r="A64">
        <v>495</v>
      </c>
      <c t="s" s="4" r="B64">
        <v>492</v>
      </c>
      <c t="n" s="5" r="E64">
        <v>0</v>
      </c>
    </row>
    <row spans="1:6" r="65">
      <c t="s" s="4" r="A65">
        <v>496</v>
      </c>
      <c t="s" s="4" r="B65">
        <v>492</v>
      </c>
      <c t="n" s="5" r="E65">
        <v>22736</v>
      </c>
    </row>
    <row spans="1:6" r="66">
      <c t="s" s="4" r="A66">
        <v>497</v>
      </c>
      <c t="s" s="4" r="B66">
        <v>492</v>
      </c>
      <c t="n" s="7" r="E66">
        <v>-821</v>
      </c>
    </row>
    <row spans="1:6" r="67">
      <c t="n" r="A67"/>
    </row>
    <row spans="1:6" r="68">
      <c t="s" s="4" r="A68">
        <v>275</v>
      </c>
      <c t="s" s="4" r="B68">
        <v>506</v>
      </c>
    </row>
    <row spans="1:6" r="69">
      <c t="s" s="4" r="A69">
        <v>492</v>
      </c>
      <c t="s" s="4" r="B69">
        <v>507</v>
      </c>
    </row>
  </sheetData>
  <mergeCells count="8">
    <mergeCell ref="A1:B2"/>
    <mergeCell ref="C1:D1"/>
    <mergeCell ref="E1:F1"/>
    <mergeCell ref="C2:D2"/>
    <mergeCell ref="E2:F2"/>
    <mergeCell ref="A67:E67"/>
    <mergeCell ref="B68:E68"/>
    <mergeCell ref="B69:E6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25</v>
      </c>
    </row>
    <row spans="1:3" r="2">
      <c t="s" s="3" r="A2">
        <v>481</v>
      </c>
    </row>
    <row spans="1:3" r="3">
      <c t="s" s="4" r="A3">
        <v>509</v>
      </c>
      <c t="n" s="7" r="B3">
        <v>167529</v>
      </c>
      <c t="n" s="7" r="C3">
        <v>166161</v>
      </c>
    </row>
    <row spans="1:3" r="4">
      <c t="s" s="4" r="A4">
        <v>510</v>
      </c>
      <c t="n" s="5" r="B4">
        <v>47561</v>
      </c>
      <c t="n" s="5" r="C4">
        <v>50930</v>
      </c>
    </row>
    <row spans="1:3" r="5">
      <c t="s" s="4" r="A5">
        <v>499</v>
      </c>
    </row>
    <row spans="1:3" r="6">
      <c t="s" s="3" r="A6">
        <v>481</v>
      </c>
    </row>
    <row spans="1:3" r="7">
      <c t="s" s="4" r="A7">
        <v>509</v>
      </c>
      <c t="n" s="5" r="B7">
        <v>46940</v>
      </c>
      <c t="n" s="5" r="C7">
        <v>60808</v>
      </c>
    </row>
    <row spans="1:3" r="8">
      <c t="s" s="4" r="A8">
        <v>510</v>
      </c>
      <c t="n" s="5" r="B8">
        <v>1543</v>
      </c>
      <c t="n" s="5" r="C8">
        <v>2677</v>
      </c>
    </row>
    <row spans="1:3" r="9">
      <c t="s" s="4" r="A9">
        <v>500</v>
      </c>
    </row>
    <row spans="1:3" r="10">
      <c t="s" s="3" r="A10">
        <v>481</v>
      </c>
    </row>
    <row spans="1:3" r="11">
      <c t="s" s="4" r="A11">
        <v>509</v>
      </c>
      <c t="n" s="5" r="B11">
        <v>11484</v>
      </c>
      <c t="n" s="5" r="C11">
        <v>15388</v>
      </c>
    </row>
    <row spans="1:3" r="12">
      <c t="s" s="4" r="A12">
        <v>510</v>
      </c>
      <c t="n" s="5" r="B12">
        <v>521</v>
      </c>
      <c t="n" s="5" r="C12">
        <v>665</v>
      </c>
    </row>
    <row spans="1:3" r="13">
      <c t="s" s="4" r="A13">
        <v>501</v>
      </c>
    </row>
    <row spans="1:3" r="14">
      <c t="s" s="3" r="A14">
        <v>481</v>
      </c>
    </row>
    <row spans="1:3" r="15">
      <c t="s" s="4" r="A15">
        <v>509</v>
      </c>
      <c t="n" s="5" r="B15">
        <v>17082</v>
      </c>
      <c t="n" s="5" r="C15">
        <v>20016</v>
      </c>
    </row>
    <row spans="1:3" r="16">
      <c t="s" s="4" r="A16">
        <v>510</v>
      </c>
      <c t="n" s="5" r="B16">
        <v>261</v>
      </c>
      <c t="n" s="5" r="C16">
        <v>567</v>
      </c>
    </row>
    <row spans="1:3" r="17">
      <c t="s" s="4" r="A17">
        <v>502</v>
      </c>
    </row>
    <row spans="1:3" r="18">
      <c t="s" s="3" r="A18">
        <v>481</v>
      </c>
    </row>
    <row spans="1:3" r="19">
      <c t="s" s="4" r="A19">
        <v>509</v>
      </c>
      <c t="n" s="5" r="B19">
        <v>6832</v>
      </c>
      <c t="n" s="5" r="C19">
        <v>11642</v>
      </c>
    </row>
    <row spans="1:3" r="20">
      <c t="s" s="4" r="A20">
        <v>510</v>
      </c>
      <c t="n" s="5" r="B20">
        <v>325</v>
      </c>
      <c t="n" s="5" r="C20">
        <v>595</v>
      </c>
    </row>
    <row spans="1:3" r="21">
      <c t="s" s="4" r="A21">
        <v>503</v>
      </c>
    </row>
    <row spans="1:3" r="22">
      <c t="s" s="3" r="A22">
        <v>481</v>
      </c>
    </row>
    <row spans="1:3" r="23">
      <c t="s" s="4" r="A23">
        <v>509</v>
      </c>
      <c t="n" s="5" r="B23">
        <v>11542</v>
      </c>
      <c t="n" s="5" r="C23">
        <v>13762</v>
      </c>
    </row>
    <row spans="1:3" r="24">
      <c t="s" s="4" r="A24">
        <v>510</v>
      </c>
      <c t="n" s="5" r="B24">
        <v>436</v>
      </c>
      <c t="n" s="5" r="C24">
        <v>850</v>
      </c>
    </row>
    <row spans="1:3" r="25">
      <c t="s" s="4" r="A25">
        <v>504</v>
      </c>
    </row>
    <row spans="1:3" r="26">
      <c t="s" s="3" r="A26">
        <v>481</v>
      </c>
    </row>
    <row spans="1:3" r="27">
      <c t="s" s="4" r="A27">
        <v>509</v>
      </c>
      <c t="n" s="5" r="B27">
        <v>90241</v>
      </c>
      <c t="n" s="5" r="C27">
        <v>99160</v>
      </c>
    </row>
    <row spans="1:3" r="28">
      <c t="s" s="4" r="A28">
        <v>510</v>
      </c>
      <c t="n" s="5" r="B28">
        <v>44636</v>
      </c>
      <c t="n" s="5" r="C28">
        <v>48253</v>
      </c>
    </row>
    <row spans="1:3" r="29">
      <c t="s" s="4" r="A29">
        <v>505</v>
      </c>
    </row>
    <row spans="1:3" r="30">
      <c t="s" s="3" r="A30">
        <v>481</v>
      </c>
    </row>
    <row spans="1:3" r="31">
      <c t="s" s="4" r="A31">
        <v>509</v>
      </c>
      <c t="n" s="5" r="B31">
        <v>24043</v>
      </c>
      <c t="n" s="5" r="C31">
        <v>0</v>
      </c>
    </row>
    <row spans="1:3" r="32">
      <c t="s" s="4" r="A32">
        <v>510</v>
      </c>
      <c t="n" s="5" r="B32">
        <v>1382</v>
      </c>
      <c t="n" s="5" r="C32">
        <v>0</v>
      </c>
    </row>
    <row spans="1:3" r="33">
      <c t="s" s="4" r="A33">
        <v>511</v>
      </c>
    </row>
    <row spans="1:3" r="34">
      <c t="s" s="3" r="A34">
        <v>481</v>
      </c>
    </row>
    <row spans="1:3" r="35">
      <c t="s" s="4" r="A35">
        <v>509</v>
      </c>
      <c t="n" s="5" r="B35">
        <v>6305</v>
      </c>
      <c t="n" s="5" r="C35">
        <v>6193</v>
      </c>
    </row>
    <row spans="1:3" r="36">
      <c t="s" s="4" r="A36">
        <v>510</v>
      </c>
      <c t="n" s="7" r="B36">
        <v>0</v>
      </c>
      <c t="n" s="7" r="C3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0"/>
  </cols>
  <sheetData>
    <row spans="1:2" r="1">
      <c t="s" s="1" r="A1">
        <v>512</v>
      </c>
      <c t="s" s="2" r="B1">
        <v>513</v>
      </c>
    </row>
    <row spans="1:2" r="2">
      <c t="s" s="4" r="A2">
        <v>500</v>
      </c>
    </row>
    <row spans="1:2" r="3">
      <c t="s" s="3" r="A3">
        <v>514</v>
      </c>
    </row>
    <row spans="1:2" r="4">
      <c t="s" s="4" r="A4">
        <v>515</v>
      </c>
      <c t="s" s="4" r="B4">
        <v>516</v>
      </c>
    </row>
    <row spans="1:2" r="5">
      <c t="s" s="4" r="A5">
        <v>502</v>
      </c>
    </row>
    <row spans="1:2" r="6">
      <c t="s" s="3" r="A6">
        <v>514</v>
      </c>
    </row>
    <row spans="1:2" r="7">
      <c t="s" s="4" r="A7">
        <v>513</v>
      </c>
      <c t="n" s="7" r="B7">
        <v>30155</v>
      </c>
    </row>
    <row spans="1:2" r="8">
      <c t="n" s="5" r="A8">
        <v>2015</v>
      </c>
      <c t="n" s="5" r="B8">
        <v>515</v>
      </c>
    </row>
    <row spans="1:2" r="9">
      <c t="s" s="4" r="A9">
        <v>517</v>
      </c>
      <c t="n" s="5" r="B9">
        <v>10772</v>
      </c>
    </row>
    <row spans="1:2" r="10">
      <c t="s" s="4" r="A10">
        <v>518</v>
      </c>
      <c t="n" s="5" r="B10">
        <v>13095</v>
      </c>
    </row>
    <row spans="1:2" r="11">
      <c t="s" s="4" r="A11">
        <v>519</v>
      </c>
      <c t="n" s="5" r="B11">
        <v>5773</v>
      </c>
    </row>
    <row spans="1:2" r="12">
      <c t="s" s="4" r="A12">
        <v>520</v>
      </c>
    </row>
    <row spans="1:2" r="13">
      <c t="s" s="3" r="A13">
        <v>514</v>
      </c>
    </row>
    <row spans="1:2" r="14">
      <c t="s" s="4" r="A14">
        <v>513</v>
      </c>
      <c t="n" s="5" r="B14">
        <v>20174</v>
      </c>
    </row>
    <row spans="1:2" r="15">
      <c t="n" s="5" r="A15">
        <v>2015</v>
      </c>
      <c t="n" s="5" r="B15">
        <v>705</v>
      </c>
    </row>
    <row spans="1:2" r="16">
      <c t="s" s="4" r="A16">
        <v>517</v>
      </c>
      <c t="n" s="5" r="B16">
        <v>5763</v>
      </c>
    </row>
    <row spans="1:2" r="17">
      <c t="s" s="4" r="A17">
        <v>518</v>
      </c>
      <c t="n" s="5" r="B17">
        <v>7530</v>
      </c>
    </row>
    <row spans="1:2" r="18">
      <c t="s" s="4" r="A18">
        <v>519</v>
      </c>
      <c t="n" s="5" r="B18">
        <v>6176</v>
      </c>
    </row>
    <row spans="1:2" r="19">
      <c t="s" s="4" r="A19">
        <v>501</v>
      </c>
    </row>
    <row spans="1:2" r="20">
      <c t="s" s="3" r="A20">
        <v>514</v>
      </c>
    </row>
    <row spans="1:2" r="21">
      <c t="s" s="4" r="A21">
        <v>513</v>
      </c>
      <c t="n" s="5" r="B21">
        <v>43397</v>
      </c>
    </row>
    <row spans="1:2" r="22">
      <c t="n" s="5" r="A22">
        <v>2015</v>
      </c>
      <c t="n" s="5" r="B22">
        <v>3052</v>
      </c>
    </row>
    <row spans="1:2" r="23">
      <c t="s" s="4" r="A23">
        <v>517</v>
      </c>
      <c t="n" s="5" r="B23">
        <v>17460</v>
      </c>
    </row>
    <row spans="1:2" r="24">
      <c t="s" s="4" r="A24">
        <v>518</v>
      </c>
      <c t="n" s="5" r="B24">
        <v>13612</v>
      </c>
    </row>
    <row spans="1:2" r="25">
      <c t="s" s="4" r="A25">
        <v>519</v>
      </c>
      <c t="n" s="7" r="B25">
        <v>9273</v>
      </c>
    </row>
    <row spans="1:2" r="26">
      <c t="s" s="4" r="A26">
        <v>521</v>
      </c>
    </row>
    <row spans="1:2" r="27">
      <c t="s" s="3" r="A27">
        <v>514</v>
      </c>
    </row>
    <row spans="1:2" r="28">
      <c t="s" s="4" r="A28">
        <v>522</v>
      </c>
      <c t="s" s="4" r="B28">
        <v>523</v>
      </c>
    </row>
    <row spans="1:2" r="29">
      <c t="s" s="4" r="A29">
        <v>524</v>
      </c>
    </row>
    <row spans="1:2" r="30">
      <c t="s" s="3" r="A30">
        <v>514</v>
      </c>
    </row>
    <row spans="1:2" r="31">
      <c t="s" s="4" r="A31">
        <v>522</v>
      </c>
      <c t="s" s="4" r="B31">
        <v>5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26</v>
      </c>
      <c t="s" s="2" r="B1">
        <v>84</v>
      </c>
      <c t="s" s="2" r="D1">
        <v>1</v>
      </c>
      <c t="s" s="2" r="F1">
        <v>85</v>
      </c>
    </row>
    <row spans="1:7" r="2">
      <c t="s" s="2" r="B2">
        <v>2</v>
      </c>
      <c t="s" s="2" r="C2">
        <v>86</v>
      </c>
      <c t="s" s="2" r="D2">
        <v>2</v>
      </c>
      <c t="s" s="2" r="E2">
        <v>86</v>
      </c>
      <c t="s" s="2" r="F2">
        <v>2</v>
      </c>
      <c t="s" s="2" r="G2">
        <v>86</v>
      </c>
    </row>
    <row spans="1:7" r="3">
      <c t="s" s="3" r="A3">
        <v>527</v>
      </c>
    </row>
    <row spans="1:7" r="4">
      <c t="s" s="4" r="A4">
        <v>528</v>
      </c>
      <c t="n" s="7" r="B4">
        <v>12516</v>
      </c>
      <c t="n" s="7" r="C4">
        <v>7547</v>
      </c>
      <c t="n" s="7" r="D4">
        <v>37158</v>
      </c>
      <c t="n" s="7" r="E4">
        <v>36374</v>
      </c>
      <c t="n" s="7" r="F4">
        <v>109095</v>
      </c>
      <c t="n" s="7" r="G4">
        <v>70160</v>
      </c>
    </row>
    <row spans="1:7" r="5">
      <c t="s" s="4" r="A5">
        <v>529</v>
      </c>
      <c t="n" s="5" r="B5">
        <v>33</v>
      </c>
      <c t="n" s="5" r="C5">
        <v>249</v>
      </c>
      <c t="n" s="5" r="D5">
        <v>3815</v>
      </c>
      <c t="n" s="5" r="E5">
        <v>3263</v>
      </c>
      <c t="n" s="5" r="F5">
        <v>8410</v>
      </c>
      <c t="n" s="5" r="G5">
        <v>3868</v>
      </c>
    </row>
    <row spans="1:7" r="6">
      <c t="s" s="4" r="A6">
        <v>530</v>
      </c>
      <c t="n" s="5" r="B6">
        <v>-215</v>
      </c>
      <c t="n" s="5" r="C6">
        <v>-147</v>
      </c>
      <c t="n" s="5" r="D6">
        <v>-252</v>
      </c>
      <c t="n" s="5" r="E6">
        <v>-296</v>
      </c>
      <c t="n" s="5" r="F6">
        <v>-464</v>
      </c>
      <c t="n" s="5" r="G6">
        <v>-436</v>
      </c>
    </row>
    <row spans="1:7" r="7">
      <c t="s" s="4" r="A7">
        <v>531</v>
      </c>
      <c t="n" s="5" r="B7">
        <v>-182</v>
      </c>
      <c t="n" s="5" r="C7">
        <v>102</v>
      </c>
      <c t="n" s="5" r="D7">
        <v>3563</v>
      </c>
      <c t="n" s="5" r="E7">
        <v>2967</v>
      </c>
      <c t="n" s="5" r="F7">
        <v>7946</v>
      </c>
      <c t="n" s="5" r="G7">
        <v>3432</v>
      </c>
    </row>
    <row spans="1:7" r="8">
      <c t="s" s="4" r="A8">
        <v>532</v>
      </c>
      <c t="n" s="5" r="B8">
        <v>-1563</v>
      </c>
      <c t="n" s="5" r="C8">
        <v>6070</v>
      </c>
      <c t="n" s="5" r="D8">
        <v>-549</v>
      </c>
      <c t="n" s="5" r="E8">
        <v>7068</v>
      </c>
      <c t="n" s="5" r="F8">
        <v>3210</v>
      </c>
      <c t="n" s="5" r="G8">
        <v>20206</v>
      </c>
    </row>
    <row spans="1:7" r="9">
      <c t="s" s="4" r="A9">
        <v>533</v>
      </c>
      <c t="n" s="5" r="B9">
        <v>182</v>
      </c>
      <c t="n" s="5" r="C9">
        <v>-102</v>
      </c>
      <c t="n" s="5" r="D9">
        <v>-3563</v>
      </c>
      <c t="n" s="5" r="E9">
        <v>-2967</v>
      </c>
      <c t="n" s="5" r="F9">
        <v>-7946</v>
      </c>
      <c t="n" s="5" r="G9">
        <v>-3432</v>
      </c>
    </row>
    <row spans="1:7" r="10">
      <c t="s" s="4" r="A10">
        <v>534</v>
      </c>
      <c t="n" s="7" r="B10">
        <v>-1381</v>
      </c>
      <c t="n" s="7" r="C10">
        <v>5968</v>
      </c>
      <c t="n" s="7" r="D10">
        <v>-4112</v>
      </c>
      <c t="n" s="7" r="E10">
        <v>4101</v>
      </c>
      <c t="n" s="7" r="F10">
        <v>-4736</v>
      </c>
      <c t="n" s="7" r="G10">
        <v>16774</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25</v>
      </c>
    </row>
    <row spans="1:3" r="2">
      <c t="s" s="4" r="A2">
        <v>536</v>
      </c>
    </row>
    <row spans="1:3" r="3">
      <c t="s" s="3" r="A3">
        <v>481</v>
      </c>
    </row>
    <row spans="1:3" r="4">
      <c t="s" s="4" r="A4">
        <v>537</v>
      </c>
      <c t="n" s="7" r="B4">
        <v>237608</v>
      </c>
      <c t="n" s="7" r="C4">
        <v>234286</v>
      </c>
    </row>
    <row spans="1:3" r="5">
      <c t="s" s="4" r="A5">
        <v>538</v>
      </c>
    </row>
    <row spans="1:3" r="6">
      <c t="s" s="3" r="A6">
        <v>481</v>
      </c>
    </row>
    <row spans="1:3" r="7">
      <c t="s" s="4" r="A7">
        <v>537</v>
      </c>
      <c t="n" s="5" r="B7">
        <v>144102</v>
      </c>
      <c t="n" s="5" r="C7">
        <v>148456</v>
      </c>
    </row>
    <row spans="1:3" r="8">
      <c t="s" s="4" r="A8">
        <v>539</v>
      </c>
    </row>
    <row spans="1:3" r="9">
      <c t="s" s="3" r="A9">
        <v>481</v>
      </c>
    </row>
    <row spans="1:3" r="10">
      <c t="s" s="4" r="A10">
        <v>537</v>
      </c>
      <c t="n" s="5" r="B10">
        <v>93506</v>
      </c>
      <c t="n" s="5" r="C10">
        <v>85830</v>
      </c>
    </row>
    <row spans="1:3" r="11">
      <c t="s" s="4" r="A11">
        <v>540</v>
      </c>
    </row>
    <row spans="1:3" r="12">
      <c t="s" s="3" r="A12">
        <v>481</v>
      </c>
    </row>
    <row spans="1:3" r="13">
      <c t="s" s="4" r="A13">
        <v>537</v>
      </c>
      <c t="n" s="5" r="B13">
        <v>0</v>
      </c>
      <c t="n" s="5" r="C13">
        <v>0</v>
      </c>
    </row>
    <row spans="1:3" r="14">
      <c t="s" s="4" r="A14">
        <v>499</v>
      </c>
    </row>
    <row spans="1:3" r="15">
      <c t="s" s="3" r="A15">
        <v>481</v>
      </c>
    </row>
    <row spans="1:3" r="16">
      <c t="s" s="4" r="A16">
        <v>541</v>
      </c>
      <c t="n" s="5" r="B16">
        <v>1591</v>
      </c>
      <c t="n" s="5" r="C16">
        <v>1653</v>
      </c>
    </row>
    <row spans="1:3" r="17">
      <c t="s" s="4" r="A17">
        <v>542</v>
      </c>
    </row>
    <row spans="1:3" r="18">
      <c t="s" s="3" r="A18">
        <v>481</v>
      </c>
    </row>
    <row spans="1:3" r="19">
      <c t="s" s="4" r="A19">
        <v>541</v>
      </c>
      <c t="n" s="5" r="B19">
        <v>0</v>
      </c>
      <c t="n" s="5" r="C19">
        <v>0</v>
      </c>
    </row>
    <row spans="1:3" r="20">
      <c t="s" s="4" r="A20">
        <v>543</v>
      </c>
    </row>
    <row spans="1:3" r="21">
      <c t="s" s="3" r="A21">
        <v>481</v>
      </c>
    </row>
    <row spans="1:3" r="22">
      <c t="s" s="4" r="A22">
        <v>541</v>
      </c>
      <c t="n" s="5" r="B22">
        <v>0</v>
      </c>
      <c t="n" s="5" r="C22">
        <v>0</v>
      </c>
    </row>
    <row spans="1:3" r="23">
      <c t="s" s="4" r="A23">
        <v>544</v>
      </c>
    </row>
    <row spans="1:3" r="24">
      <c t="s" s="3" r="A24">
        <v>481</v>
      </c>
    </row>
    <row spans="1:3" r="25">
      <c t="s" s="4" r="A25">
        <v>541</v>
      </c>
      <c t="n" s="5" r="B25">
        <v>1591</v>
      </c>
      <c t="n" s="5" r="C25">
        <v>1653</v>
      </c>
    </row>
    <row spans="1:3" r="26">
      <c t="s" s="4" r="A26">
        <v>545</v>
      </c>
    </row>
    <row spans="1:3" r="27">
      <c t="s" s="3" r="A27">
        <v>481</v>
      </c>
    </row>
    <row spans="1:3" r="28">
      <c t="s" s="4" r="A28">
        <v>537</v>
      </c>
      <c t="n" s="5" r="B28">
        <v>112860</v>
      </c>
      <c t="n" s="5" r="C28">
        <v>104722</v>
      </c>
    </row>
    <row spans="1:3" r="29">
      <c t="s" s="4" r="A29">
        <v>546</v>
      </c>
    </row>
    <row spans="1:3" r="30">
      <c t="s" s="3" r="A30">
        <v>481</v>
      </c>
    </row>
    <row spans="1:3" r="31">
      <c t="s" s="4" r="A31">
        <v>537</v>
      </c>
      <c t="n" s="5" r="B31">
        <v>43397</v>
      </c>
      <c t="n" s="5" r="C31">
        <v>41628</v>
      </c>
    </row>
    <row spans="1:3" r="32">
      <c t="s" s="4" r="A32">
        <v>547</v>
      </c>
    </row>
    <row spans="1:3" r="33">
      <c t="s" s="3" r="A33">
        <v>481</v>
      </c>
    </row>
    <row spans="1:3" r="34">
      <c t="s" s="4" r="A34">
        <v>537</v>
      </c>
      <c t="n" s="5" r="B34">
        <v>69463</v>
      </c>
      <c t="n" s="5" r="C34">
        <v>63094</v>
      </c>
    </row>
    <row spans="1:3" r="35">
      <c t="s" s="4" r="A35">
        <v>548</v>
      </c>
    </row>
    <row spans="1:3" r="36">
      <c t="s" s="3" r="A36">
        <v>481</v>
      </c>
    </row>
    <row spans="1:3" r="37">
      <c t="s" s="4" r="A37">
        <v>537</v>
      </c>
      <c t="n" s="5" r="B37">
        <v>0</v>
      </c>
      <c t="n" s="5" r="C37">
        <v>0</v>
      </c>
    </row>
    <row spans="1:3" r="38">
      <c t="s" s="4" r="A38">
        <v>549</v>
      </c>
    </row>
    <row spans="1:3" r="39">
      <c t="s" s="3" r="A39">
        <v>481</v>
      </c>
    </row>
    <row spans="1:3" r="40">
      <c t="s" s="4" r="A40">
        <v>537</v>
      </c>
      <c t="n" s="5" r="B40">
        <v>43397</v>
      </c>
      <c t="n" s="5" r="C40">
        <v>41628</v>
      </c>
    </row>
    <row spans="1:3" r="41">
      <c t="s" s="4" r="A41">
        <v>550</v>
      </c>
    </row>
    <row spans="1:3" r="42">
      <c t="s" s="3" r="A42">
        <v>481</v>
      </c>
    </row>
    <row spans="1:3" r="43">
      <c t="s" s="4" r="A43">
        <v>537</v>
      </c>
      <c t="n" s="5" r="B43">
        <v>43397</v>
      </c>
      <c t="n" s="5" r="C43">
        <v>41628</v>
      </c>
    </row>
    <row spans="1:3" r="44">
      <c t="s" s="4" r="A44">
        <v>551</v>
      </c>
    </row>
    <row spans="1:3" r="45">
      <c t="s" s="3" r="A45">
        <v>481</v>
      </c>
    </row>
    <row spans="1:3" r="46">
      <c t="s" s="4" r="A46">
        <v>537</v>
      </c>
      <c t="n" s="5" r="B46">
        <v>0</v>
      </c>
      <c t="n" s="5" r="C46">
        <v>0</v>
      </c>
    </row>
    <row spans="1:3" r="47">
      <c t="s" s="4" r="A47">
        <v>552</v>
      </c>
    </row>
    <row spans="1:3" r="48">
      <c t="s" s="3" r="A48">
        <v>481</v>
      </c>
    </row>
    <row spans="1:3" r="49">
      <c t="s" s="4" r="A49">
        <v>537</v>
      </c>
      <c t="n" s="5" r="B49">
        <v>0</v>
      </c>
      <c t="n" s="5" r="C49">
        <v>0</v>
      </c>
    </row>
    <row spans="1:3" r="50">
      <c t="s" s="4" r="A50">
        <v>553</v>
      </c>
    </row>
    <row spans="1:3" r="51">
      <c t="s" s="3" r="A51">
        <v>481</v>
      </c>
    </row>
    <row spans="1:3" r="52">
      <c t="s" s="4" r="A52">
        <v>537</v>
      </c>
      <c t="n" s="5" r="B52">
        <v>19134</v>
      </c>
      <c t="n" s="5" r="C52">
        <v>17771</v>
      </c>
    </row>
    <row spans="1:3" r="53">
      <c t="s" s="4" r="A53">
        <v>554</v>
      </c>
    </row>
    <row spans="1:3" r="54">
      <c t="s" s="3" r="A54">
        <v>481</v>
      </c>
    </row>
    <row spans="1:3" r="55">
      <c t="s" s="4" r="A55">
        <v>537</v>
      </c>
      <c t="n" s="5" r="B55">
        <v>0</v>
      </c>
      <c t="n" s="5" r="C55">
        <v>0</v>
      </c>
    </row>
    <row spans="1:3" r="56">
      <c t="s" s="4" r="A56">
        <v>555</v>
      </c>
    </row>
    <row spans="1:3" r="57">
      <c t="s" s="3" r="A57">
        <v>481</v>
      </c>
    </row>
    <row spans="1:3" r="58">
      <c t="s" s="4" r="A58">
        <v>537</v>
      </c>
      <c t="n" s="5" r="B58">
        <v>19134</v>
      </c>
      <c t="n" s="5" r="C58">
        <v>17771</v>
      </c>
    </row>
    <row spans="1:3" r="59">
      <c t="s" s="4" r="A59">
        <v>556</v>
      </c>
    </row>
    <row spans="1:3" r="60">
      <c t="s" s="3" r="A60">
        <v>481</v>
      </c>
    </row>
    <row spans="1:3" r="61">
      <c t="s" s="4" r="A61">
        <v>537</v>
      </c>
      <c t="n" s="5" r="B61">
        <v>0</v>
      </c>
      <c t="n" s="5" r="C61">
        <v>0</v>
      </c>
    </row>
    <row spans="1:3" r="62">
      <c t="s" s="4" r="A62">
        <v>557</v>
      </c>
    </row>
    <row spans="1:3" r="63">
      <c t="s" s="3" r="A63">
        <v>481</v>
      </c>
    </row>
    <row spans="1:3" r="64">
      <c t="s" s="4" r="A64">
        <v>537</v>
      </c>
      <c t="n" s="5" r="B64">
        <v>30155</v>
      </c>
      <c t="n" s="5" r="C64">
        <v>26645</v>
      </c>
    </row>
    <row spans="1:3" r="65">
      <c t="s" s="4" r="A65">
        <v>558</v>
      </c>
    </row>
    <row spans="1:3" r="66">
      <c t="s" s="3" r="A66">
        <v>481</v>
      </c>
    </row>
    <row spans="1:3" r="67">
      <c t="s" s="4" r="A67">
        <v>537</v>
      </c>
      <c t="n" s="5" r="B67">
        <v>0</v>
      </c>
      <c t="n" s="5" r="C67">
        <v>0</v>
      </c>
    </row>
    <row spans="1:3" r="68">
      <c t="s" s="4" r="A68">
        <v>559</v>
      </c>
    </row>
    <row spans="1:3" r="69">
      <c t="s" s="3" r="A69">
        <v>481</v>
      </c>
    </row>
    <row spans="1:3" r="70">
      <c t="s" s="4" r="A70">
        <v>537</v>
      </c>
      <c t="n" s="5" r="B70">
        <v>30155</v>
      </c>
      <c t="n" s="5" r="C70">
        <v>26645</v>
      </c>
    </row>
    <row spans="1:3" r="71">
      <c t="s" s="4" r="A71">
        <v>560</v>
      </c>
    </row>
    <row spans="1:3" r="72">
      <c t="s" s="3" r="A72">
        <v>481</v>
      </c>
    </row>
    <row spans="1:3" r="73">
      <c t="s" s="4" r="A73">
        <v>537</v>
      </c>
      <c t="n" s="5" r="B73">
        <v>0</v>
      </c>
      <c t="n" s="5" r="C73">
        <v>0</v>
      </c>
    </row>
    <row spans="1:3" r="74">
      <c t="s" s="4" r="A74">
        <v>561</v>
      </c>
    </row>
    <row spans="1:3" r="75">
      <c t="s" s="3" r="A75">
        <v>481</v>
      </c>
    </row>
    <row spans="1:3" r="76">
      <c t="s" s="4" r="A76">
        <v>537</v>
      </c>
      <c t="n" s="5" r="B76">
        <v>20174</v>
      </c>
      <c t="n" s="5" r="C76">
        <v>18678</v>
      </c>
    </row>
    <row spans="1:3" r="77">
      <c t="s" s="4" r="A77">
        <v>562</v>
      </c>
    </row>
    <row spans="1:3" r="78">
      <c t="s" s="3" r="A78">
        <v>481</v>
      </c>
    </row>
    <row spans="1:3" r="79">
      <c t="s" s="4" r="A79">
        <v>537</v>
      </c>
      <c t="n" s="5" r="B79">
        <v>0</v>
      </c>
      <c t="n" s="5" r="C79">
        <v>0</v>
      </c>
    </row>
    <row spans="1:3" r="80">
      <c t="s" s="4" r="A80">
        <v>563</v>
      </c>
    </row>
    <row spans="1:3" r="81">
      <c t="s" s="3" r="A81">
        <v>481</v>
      </c>
    </row>
    <row spans="1:3" r="82">
      <c t="s" s="4" r="A82">
        <v>537</v>
      </c>
      <c t="n" s="5" r="B82">
        <v>20174</v>
      </c>
      <c t="n" s="5" r="C82">
        <v>18678</v>
      </c>
    </row>
    <row spans="1:3" r="83">
      <c t="s" s="4" r="A83">
        <v>564</v>
      </c>
    </row>
    <row spans="1:3" r="84">
      <c t="s" s="3" r="A84">
        <v>481</v>
      </c>
    </row>
    <row spans="1:3" r="85">
      <c t="s" s="4" r="A85">
        <v>537</v>
      </c>
      <c t="n" s="5" r="B85">
        <v>0</v>
      </c>
      <c t="n" s="5" r="C85">
        <v>0</v>
      </c>
    </row>
    <row spans="1:3" r="86">
      <c t="s" s="4" r="A86">
        <v>565</v>
      </c>
    </row>
    <row spans="1:3" r="87">
      <c t="s" s="3" r="A87">
        <v>481</v>
      </c>
    </row>
    <row spans="1:3" r="88">
      <c t="s" s="4" r="A88">
        <v>537</v>
      </c>
      <c t="n" s="5" r="B88">
        <v>94400</v>
      </c>
      <c t="n" s="5" r="C88">
        <v>100635</v>
      </c>
    </row>
    <row spans="1:3" r="89">
      <c t="s" s="4" r="A89">
        <v>566</v>
      </c>
    </row>
    <row spans="1:3" r="90">
      <c t="s" s="3" r="A90">
        <v>481</v>
      </c>
    </row>
    <row spans="1:3" r="91">
      <c t="s" s="4" r="A91">
        <v>537</v>
      </c>
      <c t="n" s="5" r="B91">
        <v>94400</v>
      </c>
      <c t="n" s="5" r="C91">
        <v>100635</v>
      </c>
    </row>
    <row spans="1:3" r="92">
      <c t="s" s="4" r="A92">
        <v>567</v>
      </c>
    </row>
    <row spans="1:3" r="93">
      <c t="s" s="3" r="A93">
        <v>481</v>
      </c>
    </row>
    <row spans="1:3" r="94">
      <c t="s" s="4" r="A94">
        <v>537</v>
      </c>
      <c t="n" s="5" r="B94">
        <v>0</v>
      </c>
      <c t="n" s="5" r="C94">
        <v>0</v>
      </c>
    </row>
    <row spans="1:3" r="95">
      <c t="s" s="4" r="A95">
        <v>568</v>
      </c>
    </row>
    <row spans="1:3" r="96">
      <c t="s" s="3" r="A96">
        <v>481</v>
      </c>
    </row>
    <row spans="1:3" r="97">
      <c t="s" s="4" r="A97">
        <v>537</v>
      </c>
      <c t="n" s="5" r="B97">
        <v>0</v>
      </c>
      <c t="n" s="5" r="C97">
        <v>0</v>
      </c>
    </row>
    <row spans="1:3" r="98">
      <c t="s" s="4" r="A98">
        <v>569</v>
      </c>
    </row>
    <row spans="1:3" r="99">
      <c t="s" s="3" r="A99">
        <v>481</v>
      </c>
    </row>
    <row spans="1:3" r="100">
      <c t="s" s="4" r="A100">
        <v>537</v>
      </c>
      <c t="n" s="5" r="B100">
        <v>24043</v>
      </c>
      <c t="n" s="5" r="C100">
        <v>22736</v>
      </c>
    </row>
    <row spans="1:3" r="101">
      <c t="s" s="4" r="A101">
        <v>570</v>
      </c>
    </row>
    <row spans="1:3" r="102">
      <c t="s" s="3" r="A102">
        <v>481</v>
      </c>
    </row>
    <row spans="1:3" r="103">
      <c t="s" s="4" r="A103">
        <v>537</v>
      </c>
      <c t="n" s="5" r="B103">
        <v>0</v>
      </c>
      <c t="n" s="5" r="C103">
        <v>0</v>
      </c>
    </row>
    <row spans="1:3" r="104">
      <c t="s" s="4" r="A104">
        <v>571</v>
      </c>
    </row>
    <row spans="1:3" r="105">
      <c t="s" s="3" r="A105">
        <v>481</v>
      </c>
    </row>
    <row spans="1:3" r="106">
      <c t="s" s="4" r="A106">
        <v>537</v>
      </c>
      <c t="n" s="5" r="B106">
        <v>24043</v>
      </c>
      <c t="n" s="5" r="C106">
        <v>22736</v>
      </c>
    </row>
    <row spans="1:3" r="107">
      <c t="s" s="4" r="A107">
        <v>572</v>
      </c>
    </row>
    <row spans="1:3" r="108">
      <c t="s" s="3" r="A108">
        <v>481</v>
      </c>
    </row>
    <row spans="1:3" r="109">
      <c t="s" s="4" r="A109">
        <v>537</v>
      </c>
      <c t="n" s="5" r="B109">
        <v>0</v>
      </c>
      <c t="n" s="5" r="C109">
        <v>0</v>
      </c>
    </row>
    <row spans="1:3" r="110">
      <c t="s" s="4" r="A110">
        <v>573</v>
      </c>
    </row>
    <row spans="1:3" r="111">
      <c t="s" s="3" r="A111">
        <v>481</v>
      </c>
    </row>
    <row spans="1:3" r="112">
      <c t="s" s="4" r="A112">
        <v>537</v>
      </c>
      <c t="n" s="5" r="B112">
        <v>6305</v>
      </c>
      <c t="n" s="5" r="C112">
        <v>6193</v>
      </c>
    </row>
    <row spans="1:3" r="113">
      <c t="s" s="4" r="A113">
        <v>574</v>
      </c>
    </row>
    <row spans="1:3" r="114">
      <c t="s" s="3" r="A114">
        <v>481</v>
      </c>
    </row>
    <row spans="1:3" r="115">
      <c t="s" s="4" r="A115">
        <v>537</v>
      </c>
      <c t="n" s="5" r="B115">
        <v>6305</v>
      </c>
      <c t="n" s="5" r="C115">
        <v>6193</v>
      </c>
    </row>
    <row spans="1:3" r="116">
      <c t="s" s="4" r="A116">
        <v>575</v>
      </c>
    </row>
    <row spans="1:3" r="117">
      <c t="s" s="3" r="A117">
        <v>481</v>
      </c>
    </row>
    <row spans="1:3" r="118">
      <c t="s" s="4" r="A118">
        <v>537</v>
      </c>
      <c t="n" s="5" r="B118">
        <v>0</v>
      </c>
      <c t="n" s="5" r="C118">
        <v>0</v>
      </c>
    </row>
    <row spans="1:3" r="119">
      <c t="s" s="4" r="A119">
        <v>576</v>
      </c>
    </row>
    <row spans="1:3" r="120">
      <c t="s" s="3" r="A120">
        <v>481</v>
      </c>
    </row>
    <row spans="1:3" r="121">
      <c t="s" s="4" r="A121">
        <v>537</v>
      </c>
      <c t="n" s="7" r="B121">
        <v>0</v>
      </c>
      <c t="n" s="7" r="C121">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577</v>
      </c>
      <c t="s" s="2" r="B1">
        <v>84</v>
      </c>
      <c t="s" s="2" r="D1">
        <v>1</v>
      </c>
      <c t="s" s="2" r="F1">
        <v>85</v>
      </c>
    </row>
    <row spans="1:7" r="2">
      <c t="s" s="2" r="B2">
        <v>2</v>
      </c>
      <c t="s" s="2" r="C2">
        <v>86</v>
      </c>
      <c t="s" s="2" r="D2">
        <v>2</v>
      </c>
      <c t="s" s="2" r="E2">
        <v>86</v>
      </c>
      <c t="s" s="2" r="F2">
        <v>2</v>
      </c>
      <c t="s" s="2" r="G2">
        <v>86</v>
      </c>
    </row>
    <row spans="1:7" r="3">
      <c t="s" s="3" r="A3">
        <v>212</v>
      </c>
    </row>
    <row spans="1:7" r="4">
      <c t="s" s="4" r="A4">
        <v>578</v>
      </c>
      <c t="s" s="4" r="B4">
        <v>579</v>
      </c>
      <c t="s" s="4" r="C4">
        <v>579</v>
      </c>
      <c t="s" s="4" r="D4">
        <v>579</v>
      </c>
      <c t="s" s="4" r="E4">
        <v>579</v>
      </c>
      <c t="s" s="4" r="F4">
        <v>579</v>
      </c>
      <c t="s" s="4" r="G4">
        <v>579</v>
      </c>
    </row>
    <row spans="1:7" r="5">
      <c t="s" s="4" r="A5">
        <v>580</v>
      </c>
      <c t="s" s="4" r="B5">
        <v>579</v>
      </c>
      <c t="s" s="4" r="C5">
        <v>579</v>
      </c>
      <c t="s" s="4" r="D5">
        <v>579</v>
      </c>
      <c t="s" s="4" r="E5">
        <v>579</v>
      </c>
      <c t="s" s="4" r="F5">
        <v>579</v>
      </c>
      <c t="s" s="4" r="G5">
        <v>579</v>
      </c>
    </row>
    <row spans="1:7" r="6">
      <c t="s" s="4" r="A6">
        <v>581</v>
      </c>
      <c t="n" s="7" r="B6">
        <v>0</v>
      </c>
      <c t="n" s="7" r="D6">
        <v>0</v>
      </c>
      <c t="n" s="7" r="F6">
        <v>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120</v>
      </c>
      <c t="s" s="2" r="B1">
        <v>84</v>
      </c>
      <c t="s" s="2" r="D1">
        <v>1</v>
      </c>
      <c t="s" s="2" r="F1">
        <v>85</v>
      </c>
    </row>
    <row spans="1:7" r="2">
      <c t="s" s="2" r="B2">
        <v>2</v>
      </c>
      <c t="s" s="2" r="C2">
        <v>86</v>
      </c>
      <c t="s" s="2" r="D2">
        <v>2</v>
      </c>
      <c t="s" s="2" r="E2">
        <v>86</v>
      </c>
      <c t="s" s="2" r="F2">
        <v>2</v>
      </c>
      <c t="s" s="2" r="G2">
        <v>86</v>
      </c>
    </row>
    <row spans="1:7" r="3">
      <c t="s" s="4" r="A3">
        <v>114</v>
      </c>
      <c t="n" s="7" r="B3">
        <v>21072</v>
      </c>
      <c t="n" s="7" r="C3">
        <v>30096</v>
      </c>
      <c t="n" s="7" r="D3">
        <v>24530</v>
      </c>
      <c t="n" s="7" r="E3">
        <v>34711</v>
      </c>
      <c t="n" s="7" r="F3">
        <v>81247</v>
      </c>
      <c t="n" s="7" r="G3">
        <v>86467</v>
      </c>
    </row>
    <row spans="1:7" r="4">
      <c t="s" s="3" r="A4">
        <v>121</v>
      </c>
    </row>
    <row spans="1:7" r="5">
      <c t="s" s="4" r="A5">
        <v>122</v>
      </c>
      <c t="n" s="5" r="B5">
        <v>0</v>
      </c>
      <c t="n" s="5" r="C5">
        <v>0</v>
      </c>
      <c t="n" s="5" r="D5">
        <v>0</v>
      </c>
      <c t="n" s="5" r="E5">
        <v>19700</v>
      </c>
      <c t="n" s="5" r="F5">
        <v>-74028</v>
      </c>
      <c t="n" s="5" r="G5">
        <v>102664</v>
      </c>
    </row>
    <row spans="1:7" r="6">
      <c t="s" s="4" r="A6">
        <v>123</v>
      </c>
      <c t="n" s="5" r="B6">
        <v>0</v>
      </c>
      <c t="n" s="5" r="C6">
        <v>0</v>
      </c>
      <c t="n" s="5" r="D6">
        <v>0</v>
      </c>
      <c t="n" s="5" r="E6">
        <v>0</v>
      </c>
      <c t="n" s="5" r="F6">
        <v>34200</v>
      </c>
      <c t="n" s="5" r="G6">
        <v>97</v>
      </c>
    </row>
    <row spans="1:7" r="7">
      <c t="s" s="3" r="A7">
        <v>124</v>
      </c>
    </row>
    <row spans="1:7" r="8">
      <c t="s" s="4" r="A8">
        <v>123</v>
      </c>
      <c t="n" s="5" r="B8">
        <v>-1662</v>
      </c>
      <c t="n" s="5" r="C8">
        <v>-2070</v>
      </c>
      <c t="n" s="5" r="D8">
        <v>-3325</v>
      </c>
      <c t="n" s="5" r="E8">
        <v>-3529</v>
      </c>
      <c t="n" s="5" r="F8">
        <v>-7455</v>
      </c>
      <c t="n" s="5" r="G8">
        <v>-6289</v>
      </c>
    </row>
    <row spans="1:7" r="9">
      <c t="s" s="4" r="A9">
        <v>125</v>
      </c>
      <c t="n" s="5" r="B9">
        <v>2250</v>
      </c>
      <c t="n" s="5" r="C9">
        <v>1829</v>
      </c>
      <c t="n" s="5" r="D9">
        <v>4500</v>
      </c>
      <c t="n" s="5" r="E9">
        <v>2952</v>
      </c>
      <c t="n" s="5" r="F9">
        <v>7730</v>
      </c>
      <c t="n" s="5" r="G9">
        <v>8004</v>
      </c>
    </row>
    <row spans="1:7" r="10">
      <c t="s" s="3" r="A10">
        <v>126</v>
      </c>
    </row>
    <row spans="1:7" r="11">
      <c t="s" s="4" r="A11">
        <v>127</v>
      </c>
      <c t="n" s="5" r="B11">
        <v>-1563</v>
      </c>
      <c t="n" s="5" r="C11">
        <v>6070</v>
      </c>
      <c t="n" s="5" r="D11">
        <v>-549</v>
      </c>
      <c t="n" s="5" r="E11">
        <v>7068</v>
      </c>
      <c t="n" s="5" r="F11">
        <v>3210</v>
      </c>
      <c t="n" s="5" r="G11">
        <v>20206</v>
      </c>
    </row>
    <row spans="1:7" r="12">
      <c t="s" s="4" r="A12">
        <v>128</v>
      </c>
      <c t="n" s="5" r="B12">
        <v>182</v>
      </c>
      <c t="n" s="5" r="C12">
        <v>-102</v>
      </c>
      <c t="n" s="5" r="D12">
        <v>-3563</v>
      </c>
      <c t="n" s="5" r="E12">
        <v>-2967</v>
      </c>
      <c t="n" s="5" r="F12">
        <v>-7946</v>
      </c>
      <c t="n" s="5" r="G12">
        <v>-3432</v>
      </c>
    </row>
    <row spans="1:7" r="13">
      <c t="s" s="3" r="A13">
        <v>129</v>
      </c>
    </row>
    <row spans="1:7" r="14">
      <c t="s" s="4" r="A14">
        <v>130</v>
      </c>
      <c t="n" s="5" r="B14">
        <v>116</v>
      </c>
      <c t="n" s="5" r="C14">
        <v>109</v>
      </c>
      <c t="n" s="5" r="D14">
        <v>230</v>
      </c>
      <c t="n" s="5" r="E14">
        <v>216</v>
      </c>
      <c t="n" s="5" r="F14">
        <v>452</v>
      </c>
      <c t="n" s="5" r="G14">
        <v>425</v>
      </c>
    </row>
    <row spans="1:7" r="15">
      <c t="s" s="4" r="A15">
        <v>131</v>
      </c>
      <c t="n" s="5" r="B15">
        <v>-677</v>
      </c>
      <c t="n" s="5" r="C15">
        <v>5836</v>
      </c>
      <c t="n" s="5" r="D15">
        <v>-2707</v>
      </c>
      <c t="n" s="5" r="E15">
        <v>23440</v>
      </c>
      <c t="n" s="5" r="F15">
        <v>-43837</v>
      </c>
      <c t="n" s="5" r="G15">
        <v>121675</v>
      </c>
    </row>
    <row spans="1:7" r="16">
      <c t="s" s="3" r="A16">
        <v>132</v>
      </c>
    </row>
    <row spans="1:7" r="17">
      <c t="s" s="4" r="A17">
        <v>133</v>
      </c>
      <c t="n" s="5" r="B17">
        <v>-291</v>
      </c>
      <c t="n" s="5" r="C17">
        <v>90</v>
      </c>
      <c t="n" s="5" r="D17">
        <v>-622</v>
      </c>
      <c t="n" s="5" r="E17">
        <v>-7332</v>
      </c>
      <c t="n" s="5" r="F17">
        <v>14761</v>
      </c>
      <c t="n" s="5" r="G17">
        <v>-39817</v>
      </c>
    </row>
    <row spans="1:7" r="18">
      <c t="s" s="4" r="A18">
        <v>134</v>
      </c>
      <c t="n" s="5" r="B18">
        <v>325</v>
      </c>
      <c t="n" s="5" r="C18">
        <v>-1215</v>
      </c>
      <c t="n" s="5" r="D18">
        <v>881</v>
      </c>
      <c t="n" s="5" r="E18">
        <v>-858</v>
      </c>
      <c t="n" s="5" r="F18">
        <v>979</v>
      </c>
      <c t="n" s="5" r="G18">
        <v>-3321</v>
      </c>
    </row>
    <row spans="1:7" r="19">
      <c t="s" s="4" r="A19">
        <v>135</v>
      </c>
      <c t="n" s="5" r="B19">
        <v>-43</v>
      </c>
      <c t="n" s="5" r="C19">
        <v>-40</v>
      </c>
      <c t="n" s="5" r="D19">
        <v>-115</v>
      </c>
      <c t="n" s="5" r="E19">
        <v>-132</v>
      </c>
      <c t="n" s="5" r="F19">
        <v>-197</v>
      </c>
      <c t="n" s="5" r="G19">
        <v>-210</v>
      </c>
    </row>
    <row spans="1:7" r="20">
      <c t="s" s="4" r="A20">
        <v>136</v>
      </c>
      <c t="n" s="5" r="B20">
        <v>-9</v>
      </c>
      <c t="n" s="5" r="C20">
        <v>-1165</v>
      </c>
      <c t="n" s="5" r="D20">
        <v>144</v>
      </c>
      <c t="n" s="5" r="E20">
        <v>-8322</v>
      </c>
      <c t="n" s="5" r="F20">
        <v>15543</v>
      </c>
      <c t="n" s="5" r="G20">
        <v>-43348</v>
      </c>
    </row>
    <row spans="1:7" r="21">
      <c t="s" s="4" r="A21">
        <v>137</v>
      </c>
      <c t="n" s="5" r="B21">
        <v>-686</v>
      </c>
      <c t="n" s="5" r="C21">
        <v>4671</v>
      </c>
      <c t="n" s="5" r="D21">
        <v>-2563</v>
      </c>
      <c t="n" s="5" r="E21">
        <v>15118</v>
      </c>
      <c t="n" s="5" r="F21">
        <v>-28294</v>
      </c>
      <c t="n" s="5" r="G21">
        <v>78327</v>
      </c>
    </row>
    <row spans="1:7" r="22">
      <c t="s" s="4" r="A22">
        <v>138</v>
      </c>
      <c t="n" s="7" r="B22">
        <v>20386</v>
      </c>
      <c t="n" s="7" r="C22">
        <v>34767</v>
      </c>
      <c t="n" s="7" r="D22">
        <v>21967</v>
      </c>
      <c t="n" s="7" r="E22">
        <v>49829</v>
      </c>
      <c t="n" s="7" r="F22">
        <v>52953</v>
      </c>
      <c t="n" s="7" r="G22">
        <v>164794</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9</v>
      </c>
      <c t="s" s="2" r="B1">
        <v>1</v>
      </c>
    </row>
    <row spans="1:3" r="2">
      <c t="s" s="2" r="B2">
        <v>2</v>
      </c>
      <c t="s" s="2" r="C2">
        <v>86</v>
      </c>
    </row>
    <row spans="1:3" r="3">
      <c t="s" s="3" r="A3">
        <v>140</v>
      </c>
    </row>
    <row spans="1:3" r="4">
      <c t="s" s="4" r="A4">
        <v>114</v>
      </c>
      <c t="n" s="7" r="B4">
        <v>24530</v>
      </c>
      <c t="n" s="7" r="C4">
        <v>34711</v>
      </c>
    </row>
    <row spans="1:3" r="5">
      <c t="s" s="3" r="A5">
        <v>141</v>
      </c>
    </row>
    <row spans="1:3" r="6">
      <c t="s" s="4" r="A6">
        <v>142</v>
      </c>
      <c t="n" s="5" r="B6">
        <v>44700</v>
      </c>
      <c t="n" s="5" r="C6">
        <v>41651</v>
      </c>
    </row>
    <row spans="1:3" r="7">
      <c t="s" s="4" r="A7">
        <v>143</v>
      </c>
      <c t="n" s="5" r="B7">
        <v>21379</v>
      </c>
      <c t="n" s="5" r="C7">
        <v>21877</v>
      </c>
    </row>
    <row spans="1:3" r="8">
      <c t="s" s="4" r="A8">
        <v>144</v>
      </c>
      <c t="n" s="5" r="B8">
        <v>8789</v>
      </c>
      <c t="n" s="5" r="C8">
        <v>15141</v>
      </c>
    </row>
    <row spans="1:3" r="9">
      <c t="s" s="4" r="A9">
        <v>101</v>
      </c>
      <c t="n" s="5" r="B9">
        <v>-6543</v>
      </c>
      <c t="n" s="5" r="C9">
        <v>-6367</v>
      </c>
    </row>
    <row spans="1:3" r="10">
      <c t="s" s="4" r="A10">
        <v>145</v>
      </c>
      <c t="n" s="5" r="B10">
        <v>8888</v>
      </c>
      <c t="n" s="5" r="C10">
        <v>9145</v>
      </c>
    </row>
    <row spans="1:3" r="11">
      <c t="s" s="4" r="A11">
        <v>146</v>
      </c>
      <c t="n" s="5" r="B11">
        <v>0</v>
      </c>
      <c t="n" s="5" r="C11">
        <v>-2083</v>
      </c>
    </row>
    <row spans="1:3" r="12">
      <c t="s" s="4" r="A12">
        <v>147</v>
      </c>
      <c t="n" s="5" r="B12">
        <v>-3563</v>
      </c>
      <c t="n" s="5" r="C12">
        <v>-2967</v>
      </c>
    </row>
    <row spans="1:3" r="13">
      <c t="s" s="4" r="A13">
        <v>148</v>
      </c>
      <c t="n" s="5" r="B13">
        <v>243</v>
      </c>
      <c t="n" s="5" r="C13">
        <v>-64</v>
      </c>
    </row>
    <row spans="1:3" r="14">
      <c t="s" s="3" r="A14">
        <v>149</v>
      </c>
    </row>
    <row spans="1:3" r="15">
      <c t="s" s="4" r="A15">
        <v>150</v>
      </c>
      <c t="n" s="5" r="B15">
        <v>-20782</v>
      </c>
      <c t="n" s="5" r="C15">
        <v>-33585</v>
      </c>
    </row>
    <row spans="1:3" r="16">
      <c t="s" s="4" r="A16">
        <v>151</v>
      </c>
      <c t="n" s="5" r="B16">
        <v>-2813</v>
      </c>
      <c t="n" s="5" r="C16">
        <v>-100</v>
      </c>
    </row>
    <row spans="1:3" r="17">
      <c t="s" s="4" r="A17">
        <v>152</v>
      </c>
      <c t="n" s="5" r="B17">
        <v>10833</v>
      </c>
      <c t="n" s="5" r="C17">
        <v>-13369</v>
      </c>
    </row>
    <row spans="1:3" r="18">
      <c t="s" s="4" r="A18">
        <v>41</v>
      </c>
      <c t="n" s="5" r="B18">
        <v>-7476</v>
      </c>
      <c t="n" s="5" r="C18">
        <v>-6691</v>
      </c>
    </row>
    <row spans="1:3" r="19">
      <c t="s" s="4" r="A19">
        <v>153</v>
      </c>
      <c t="n" s="5" r="B19">
        <v>-15528</v>
      </c>
      <c t="n" s="5" r="C19">
        <v>1983</v>
      </c>
    </row>
    <row spans="1:3" r="20">
      <c t="s" s="4" r="A20">
        <v>154</v>
      </c>
      <c t="n" s="5" r="B20">
        <v>-214</v>
      </c>
      <c t="n" s="5" r="C20">
        <v>428</v>
      </c>
    </row>
    <row spans="1:3" r="21">
      <c t="s" s="4" r="A21">
        <v>155</v>
      </c>
      <c t="n" s="5" r="B21">
        <v>-2068</v>
      </c>
      <c t="n" s="5" r="C21">
        <v>-2739</v>
      </c>
    </row>
    <row spans="1:3" r="22">
      <c t="s" s="4" r="A22">
        <v>156</v>
      </c>
      <c t="n" s="5" r="B22">
        <v>60375</v>
      </c>
      <c t="n" s="5" r="C22">
        <v>56971</v>
      </c>
    </row>
    <row spans="1:3" r="23">
      <c t="s" s="3" r="A23">
        <v>157</v>
      </c>
    </row>
    <row spans="1:3" r="24">
      <c t="s" s="4" r="A24">
        <v>158</v>
      </c>
      <c t="n" s="5" r="B24">
        <v>-147040</v>
      </c>
      <c t="n" s="5" r="C24">
        <v>-105999</v>
      </c>
    </row>
    <row spans="1:3" r="25">
      <c t="s" s="4" r="A25">
        <v>159</v>
      </c>
      <c t="n" s="5" r="B25">
        <v>-22424</v>
      </c>
      <c t="n" s="5" r="C25">
        <v>-17690</v>
      </c>
    </row>
    <row spans="1:3" r="26">
      <c t="s" s="3" r="A26">
        <v>160</v>
      </c>
    </row>
    <row spans="1:3" r="27">
      <c t="s" s="4" r="A27">
        <v>161</v>
      </c>
      <c t="n" s="5" r="B27">
        <v>-10555</v>
      </c>
      <c t="n" s="5" r="C27">
        <v>-10018</v>
      </c>
    </row>
    <row spans="1:3" r="28">
      <c t="s" s="4" r="A28">
        <v>162</v>
      </c>
      <c t="n" s="5" r="B28">
        <v>-2550</v>
      </c>
      <c t="n" s="5" r="C28">
        <v>-2527</v>
      </c>
    </row>
    <row spans="1:3" r="29">
      <c t="s" s="4" r="A29">
        <v>101</v>
      </c>
      <c t="n" s="5" r="B29">
        <v>6543</v>
      </c>
      <c t="n" s="5" r="C29">
        <v>6367</v>
      </c>
    </row>
    <row spans="1:3" r="30">
      <c t="s" s="3" r="A30">
        <v>163</v>
      </c>
    </row>
    <row spans="1:3" r="31">
      <c t="s" s="4" r="A31">
        <v>164</v>
      </c>
      <c t="n" s="5" r="B31">
        <v>-41029</v>
      </c>
      <c t="n" s="5" r="C31">
        <v>-40924</v>
      </c>
    </row>
    <row spans="1:3" r="32">
      <c t="s" s="4" r="A32">
        <v>165</v>
      </c>
      <c t="n" s="5" r="B32">
        <v>37158</v>
      </c>
      <c t="n" s="5" r="C32">
        <v>36374</v>
      </c>
    </row>
    <row spans="1:3" r="33">
      <c t="s" s="4" r="A33">
        <v>166</v>
      </c>
      <c t="n" s="5" r="B33">
        <v>0</v>
      </c>
      <c t="n" s="5" r="C33">
        <v>2377</v>
      </c>
    </row>
    <row spans="1:3" r="34">
      <c t="s" s="4" r="A34">
        <v>167</v>
      </c>
      <c t="n" s="5" r="B34">
        <v>82</v>
      </c>
      <c t="n" s="5" r="C34">
        <v>1650</v>
      </c>
    </row>
    <row spans="1:3" r="35">
      <c t="s" s="4" r="A35">
        <v>168</v>
      </c>
      <c t="n" s="5" r="B35">
        <v>-179815</v>
      </c>
      <c t="n" s="5" r="C35">
        <v>-130390</v>
      </c>
    </row>
    <row spans="1:3" r="36">
      <c t="s" s="3" r="A36">
        <v>169</v>
      </c>
    </row>
    <row spans="1:3" r="37">
      <c t="s" s="4" r="A37">
        <v>170</v>
      </c>
      <c t="n" s="5" r="B37">
        <v>-23220</v>
      </c>
      <c t="n" s="5" r="C37">
        <v>-21969</v>
      </c>
    </row>
    <row spans="1:3" r="38">
      <c t="s" s="3" r="A38">
        <v>171</v>
      </c>
    </row>
    <row spans="1:3" r="39">
      <c t="s" s="4" r="A39">
        <v>172</v>
      </c>
      <c t="n" s="5" r="B39">
        <v>167103</v>
      </c>
      <c t="n" s="5" r="C39">
        <v>142951</v>
      </c>
    </row>
    <row spans="1:3" r="40">
      <c t="s" s="4" r="A40">
        <v>173</v>
      </c>
      <c t="n" s="5" r="B40">
        <v>-53563</v>
      </c>
      <c t="n" s="5" r="C40">
        <v>-59531</v>
      </c>
    </row>
    <row spans="1:3" r="41">
      <c t="s" s="4" r="A41">
        <v>174</v>
      </c>
      <c t="n" s="5" r="B41">
        <v>-1020</v>
      </c>
      <c t="n" s="5" r="C41">
        <v>-928</v>
      </c>
    </row>
    <row spans="1:3" r="42">
      <c t="s" s="4" r="A42">
        <v>175</v>
      </c>
      <c t="n" s="5" r="B42">
        <v>89300</v>
      </c>
      <c t="n" s="5" r="C42">
        <v>60523</v>
      </c>
    </row>
    <row spans="1:3" r="43">
      <c t="s" s="4" r="A43">
        <v>176</v>
      </c>
      <c t="n" s="5" r="B43">
        <v>-30140</v>
      </c>
      <c t="n" s="5" r="C43">
        <v>-12896</v>
      </c>
    </row>
    <row spans="1:3" r="44">
      <c t="s" s="4" r="A44">
        <v>177</v>
      </c>
      <c t="n" s="5" r="B44">
        <v>40504</v>
      </c>
      <c t="n" s="5" r="C44">
        <v>25592</v>
      </c>
    </row>
    <row spans="1:3" r="45">
      <c t="s" s="4" r="A45">
        <v>178</v>
      </c>
      <c t="n" s="7" r="B45">
        <v>10364</v>
      </c>
      <c t="n" s="7" r="C45">
        <v>12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79</v>
      </c>
      <c t="s" s="2" r="B1">
        <v>1</v>
      </c>
    </row>
    <row spans="1:3" r="2">
      <c t="s" s="2" r="B2">
        <v>2</v>
      </c>
      <c t="s" s="2" r="C2">
        <v>86</v>
      </c>
    </row>
    <row spans="1:3" r="3">
      <c t="s" s="4" r="A3">
        <v>180</v>
      </c>
      <c t="n" s="10" r="B3">
        <v>2.3</v>
      </c>
      <c t="n" s="10" r="C3">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Balance Sheets</vt:lpstr>
      <vt:lpstr>Balance Sheets Parenthetical</vt:lpstr>
      <vt:lpstr>Statements Of Operations</vt:lpstr>
      <vt:lpstr>Statements Of Comprehensive Ope</vt:lpstr>
      <vt:lpstr>Statements Of Cash Flows</vt:lpstr>
      <vt:lpstr>Statements Of Cash Flows Parent</vt:lpstr>
      <vt:lpstr>Principles Of Preparation</vt:lpstr>
      <vt:lpstr>Accumulated Other Comprehensive</vt:lpstr>
      <vt:lpstr>Regulation</vt:lpstr>
      <vt:lpstr>Palo Verde</vt:lpstr>
      <vt:lpstr>Common Stock</vt:lpstr>
      <vt:lpstr>Income Taxes</vt:lpstr>
      <vt:lpstr>Commitments, Contingencies And </vt:lpstr>
      <vt:lpstr>Litigation</vt:lpstr>
      <vt:lpstr>Employee Benefits</vt:lpstr>
      <vt:lpstr>Financial Instruments And Inves</vt:lpstr>
      <vt:lpstr>Principles Of Preparation (Poli</vt:lpstr>
      <vt:lpstr>Principles Of Preparation (Tabl</vt:lpstr>
      <vt:lpstr>Accumulated Other Comprehensi20</vt:lpstr>
      <vt:lpstr>Common Stock (Tables)</vt:lpstr>
      <vt:lpstr>Employee Benefits (Tables)</vt:lpstr>
      <vt:lpstr>Financial Instruments And Inv23</vt:lpstr>
      <vt:lpstr>Principles Of Preparation (Accr</vt:lpstr>
      <vt:lpstr>Principles Of Preparation (Supp</vt:lpstr>
      <vt:lpstr>Accumulated Other Comprehensi26</vt:lpstr>
      <vt:lpstr>Accumulated Other Comprehensi27</vt:lpstr>
      <vt:lpstr>Regulation (Narrative) (Details</vt:lpstr>
      <vt:lpstr>Palo Verde (Narrative) (Details</vt:lpstr>
      <vt:lpstr>Common Stock (Narrative) (Detai</vt:lpstr>
      <vt:lpstr>Common Stock (Basic And Diluted</vt:lpstr>
      <vt:lpstr>Common Stock (Antidilutive Secu</vt:lpstr>
      <vt:lpstr>Income Taxes (Income Tax Rates)</vt:lpstr>
      <vt:lpstr>Income Taxes (Details)</vt:lpstr>
      <vt:lpstr>Commitments, Contingencies An35</vt:lpstr>
      <vt:lpstr>Employee Benefits (Retirement P</vt:lpstr>
      <vt:lpstr>Employee Benefits (Narrative) (</vt:lpstr>
      <vt:lpstr>Financial Instruments And Inv38</vt:lpstr>
      <vt:lpstr>Financial Instruments And Inv39</vt:lpstr>
      <vt:lpstr>Financial Instruments And Inv40</vt:lpstr>
      <vt:lpstr>Financial Instruments And Inv41</vt:lpstr>
      <vt:lpstr>Financial Instruments And Inv42</vt:lpstr>
      <vt:lpstr>Financial Instruments And Inv43</vt:lpstr>
      <vt:lpstr>Financial Instruments And Inv44</vt:lpstr>
      <vt:lpstr>Financial Instruments And Inv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50:37Z</dcterms:created>
  <dcterms:modified xmlns:dcterms="http://purl.org/dc/terms/" xmlns:xsi="http://www.w3.org/2001/XMLSchema-instance" xsi:type="dcterms:W3CDTF">2015-08-07T17:50:37Z</dcterms:modified>
  <dc:title xmlns:dc="http://purl.org/dc/elements/1.1/">Untitled</dc:title>
  <dc:description xmlns:dc="http://purl.org/dc/elements/1.1/"/>
  <dc:subject xmlns:dc="http://purl.org/dc/elements/1.1/"/>
  <cp:keywords/>
  <cp:category/>
</cp:coreProperties>
</file>